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Description of Business and Sum" sheetId="10" r:id="rId10"/>
    <s:sheet name="Impairment Charge" sheetId="11" r:id="rId11"/>
    <s:sheet name="Acquisition" sheetId="12" r:id="rId12"/>
    <s:sheet name="Additional Balance Sheet Inform" sheetId="13" r:id="rId13"/>
    <s:sheet name="Long-Term Debt" sheetId="14" r:id="rId14"/>
    <s:sheet name="Shareholders' Equity and Stock-" sheetId="15" r:id="rId15"/>
    <s:sheet name="Employee Benefit Plans" sheetId="16" r:id="rId16"/>
    <s:sheet name="Income Taxes" sheetId="17" r:id="rId17"/>
    <s:sheet name="Commitments and License Rights" sheetId="18" r:id="rId18"/>
    <s:sheet name="Joint Venture Transactions" sheetId="19" r:id="rId19"/>
    <s:sheet name="Business Segment Information" sheetId="20" r:id="rId20"/>
    <s:sheet name="Unaudited Quarterly Financial I" sheetId="21" r:id="rId21"/>
    <s:sheet name="Description of Business and S22" sheetId="22" r:id="rId22"/>
    <s:sheet name="Description of Business and S23" sheetId="23" r:id="rId23"/>
    <s:sheet name="Additional Balance Sheet Info24" sheetId="24" r:id="rId24"/>
    <s:sheet name="Long-Term Debt (Tables)" sheetId="25" r:id="rId25"/>
    <s:sheet name="Shareholders' Equity and Stoc26" sheetId="26" r:id="rId26"/>
    <s:sheet name="Employee Benefit Plans (Tables)" sheetId="27" r:id="rId27"/>
    <s:sheet name="Income Taxes (Tables)" sheetId="28" r:id="rId28"/>
    <s:sheet name="Commitments and License Rights " sheetId="29" r:id="rId29"/>
    <s:sheet name="Business Segment Information (T" sheetId="30" r:id="rId30"/>
    <s:sheet name="Unaudited Quarterly Financial31" sheetId="31" r:id="rId31"/>
    <s:sheet name="Description of Business and S32" sheetId="32" r:id="rId32"/>
    <s:sheet name="Description of Business and S33" sheetId="33" r:id="rId33"/>
    <s:sheet name="Description of Business and S34" sheetId="34" r:id="rId34"/>
    <s:sheet name="Description of Business and S35" sheetId="35" r:id="rId35"/>
    <s:sheet name="Impairment Charge (Details Text" sheetId="36" r:id="rId36"/>
    <s:sheet name="Acquisition (Details Textual)" sheetId="37" r:id="rId37"/>
    <s:sheet name="Additional Balance Sheet Info38" sheetId="38" r:id="rId38"/>
    <s:sheet name="Additional Balance Sheet Info39" sheetId="39" r:id="rId39"/>
    <s:sheet name="Additional Balance Sheet Info40" sheetId="40" r:id="rId40"/>
    <s:sheet name="Additional Balance Sheet Info41" sheetId="41" r:id="rId41"/>
    <s:sheet name="Long-Term Debt (Details)" sheetId="42" r:id="rId42"/>
    <s:sheet name="Long-Term Debt (Details 1)" sheetId="43" r:id="rId43"/>
    <s:sheet name="Long-Term Debt (Details Textual" sheetId="44" r:id="rId44"/>
    <s:sheet name="Shareholders' Equity and Stoc45" sheetId="45" r:id="rId45"/>
    <s:sheet name="Shareholders' Equity and Stoc46" sheetId="46" r:id="rId46"/>
    <s:sheet name="Shareholders' Equity and Stoc47" sheetId="47" r:id="rId47"/>
    <s:sheet name="Shareholders' Equity and Stoc48" sheetId="48" r:id="rId48"/>
    <s:sheet name="Shareholders' Equity and Stoc49" sheetId="49" r:id="rId49"/>
    <s:sheet name="Employee Benefit Plans (Details" sheetId="50" r:id="rId50"/>
    <s:sheet name="Employee Benefit Plans (Detai51" sheetId="51" r:id="rId51"/>
    <s:sheet name="Employee Benefit Plans (Detai52" sheetId="52" r:id="rId52"/>
    <s:sheet name="Employee Benefit Plans (Detai53" sheetId="53" r:id="rId53"/>
    <s:sheet name="Income Taxes (Details)" sheetId="54" r:id="rId54"/>
    <s:sheet name="Income Taxes (Details 1)" sheetId="55" r:id="rId55"/>
    <s:sheet name="Income Taxes (Details 2)" sheetId="56" r:id="rId56"/>
    <s:sheet name="Income Taxes (Details 3)" sheetId="57" r:id="rId57"/>
    <s:sheet name="Income Taxes (Details Textual)" sheetId="58" r:id="rId58"/>
    <s:sheet name="Commitments and License Right59" sheetId="59" r:id="rId59"/>
    <s:sheet name="Commitments and License Right60" sheetId="60" r:id="rId60"/>
    <s:sheet name="Commitments and License Right61" sheetId="61" r:id="rId61"/>
    <s:sheet name="Joint Venture Transactions (Det" sheetId="62" r:id="rId62"/>
    <s:sheet name="Business Segment Information (D" sheetId="63" r:id="rId63"/>
    <s:sheet name="Unaudited Quarterly Financial64" sheetId="64" r:id="rId64"/>
    <s:sheet name="Unaudited Quarterly Financial65" sheetId="65" r:id="rId65"/>
  </s:sheets>
  <s:definedNames/>
  <s:calcPr calcId="124519" calcMode="auto" fullCalcOnLoad="1"/>
</s:workbook>
</file>

<file path=xl/sharedStrings.xml><?xml version="1.0" encoding="utf-8"?>
<sst xmlns="http://schemas.openxmlformats.org/spreadsheetml/2006/main" uniqueCount="768">
  <si>
    <t>Document And Entity Information - USD ($)</t>
  </si>
  <si>
    <t>12 Months Ended</t>
  </si>
  <si>
    <t>May. 28, 2015</t>
  </si>
  <si>
    <t>Aug. 05, 2015</t>
  </si>
  <si>
    <t>Nov. 27, 2014</t>
  </si>
  <si>
    <t>Document Information [Line Items]</t>
  </si>
  <si>
    <t>Document Type</t>
  </si>
  <si>
    <t>10-K</t>
  </si>
  <si>
    <t>Amendment Flag</t>
  </si>
  <si>
    <t>false</t>
  </si>
  <si>
    <t>Document Period End Date</t>
  </si>
  <si>
    <t>May 28,
		2015</t>
  </si>
  <si>
    <t>Document Fiscal Year Focus</t>
  </si>
  <si>
    <t>Document Fiscal Period Focus</t>
  </si>
  <si>
    <t>FY</t>
  </si>
  <si>
    <t>Entity Registrant Name</t>
  </si>
  <si>
    <t>MARCUS CORP</t>
  </si>
  <si>
    <t>Entity Central Index Key</t>
  </si>
  <si>
    <t>Current Fiscal Year End Date</t>
  </si>
  <si>
    <t>--05-28</t>
  </si>
  <si>
    <t>Entity Well-known Seasoned Issuer</t>
  </si>
  <si>
    <t>No</t>
  </si>
  <si>
    <t>Entity Voluntary Filers</t>
  </si>
  <si>
    <t>Entity Current Reporting Status</t>
  </si>
  <si>
    <t>Yes</t>
  </si>
  <si>
    <t>Entity Filer Category</t>
  </si>
  <si>
    <t>Accelerated Filer</t>
  </si>
  <si>
    <t>Entity Public Float</t>
  </si>
  <si>
    <t>Trading Symbol</t>
  </si>
  <si>
    <t>MCS</t>
  </si>
  <si>
    <t>Entity Common Stock, Shares Outstanding</t>
  </si>
  <si>
    <t>Class B Common Stock [Member]</t>
  </si>
  <si>
    <t>CONSOLIDATED BALANCE SHEETS - USD ($) $ in Thousands</t>
  </si>
  <si>
    <t>May. 29, 2014</t>
  </si>
  <si>
    <t>CURRENT ASSETS:</t>
  </si>
  <si>
    <t>Cash and cash equivalents (Note 1)</t>
  </si>
  <si>
    <t>Restricted cash (Note 1)</t>
  </si>
  <si>
    <t>Accounts and notes receivable, net of reserves (Note 4)</t>
  </si>
  <si>
    <t>Refundable income taxes</t>
  </si>
  <si>
    <t>Deferred income taxes (Note 8)</t>
  </si>
  <si>
    <t>Other current assets (Note 1)</t>
  </si>
  <si>
    <t>Total current assets</t>
  </si>
  <si>
    <t>PROPERTY AND EQUIPMENT, net (Note 4)</t>
  </si>
  <si>
    <t>OTHER ASSETS:</t>
  </si>
  <si>
    <t>Investments in joint ventures (Note 10)</t>
  </si>
  <si>
    <t>Goodwill (Note 1)</t>
  </si>
  <si>
    <t>Other (Note 4)</t>
  </si>
  <si>
    <t>Total other assets</t>
  </si>
  <si>
    <t>Total assets</t>
  </si>
  <si>
    <t>CURRENT LIABILITIES:</t>
  </si>
  <si>
    <t>Accounts payable</t>
  </si>
  <si>
    <t>Taxes other than income taxes</t>
  </si>
  <si>
    <t>Accrued compensation</t>
  </si>
  <si>
    <t>Other accrued liabilities (Note 1)</t>
  </si>
  <si>
    <t>Current portion of capital lease obligation (Note 4)</t>
  </si>
  <si>
    <t>Current maturities of long-term debt (Note 5)</t>
  </si>
  <si>
    <t>Total current liabilities</t>
  </si>
  <si>
    <t>CAPITAL LEASE OBLIGATION (Note 4)</t>
  </si>
  <si>
    <t>LONG-TERM DEBT (Note 5)</t>
  </si>
  <si>
    <t>DEFERRED INCOME TAXES (Note 8)</t>
  </si>
  <si>
    <t>DEFERRED COMPENSATION AND OTHER (Note 7)</t>
  </si>
  <si>
    <t>COMMITMENTS AND LICENSE RIGHTS (Note 9)</t>
  </si>
  <si>
    <t>EQUITY (Note 6):</t>
  </si>
  <si>
    <t>Preferred Stock, $1 par; authorized 1,000,000 shares; none issued</t>
  </si>
  <si>
    <t>Capital in excess of par</t>
  </si>
  <si>
    <t>Retained earnings</t>
  </si>
  <si>
    <t>Accumulated other comprehensive loss</t>
  </si>
  <si>
    <t>Stockholders' Equity before Treasury Stock</t>
  </si>
  <si>
    <t>Less cost of Common Stock in treasury (3,636,098 shares in 2015 and 3,890,871 shares in 2014)</t>
  </si>
  <si>
    <t>Total shareholders' equity attributable to The Marcus Corporation</t>
  </si>
  <si>
    <t>Noncontrolling interest</t>
  </si>
  <si>
    <t>Total equity</t>
  </si>
  <si>
    <t>Total liabilities and shareholders’ equity</t>
  </si>
  <si>
    <t>Common Stock [Member]</t>
  </si>
  <si>
    <t>Common Stock</t>
  </si>
  <si>
    <t>CONSOLIDATED BALANCE SHEETS (Parenthetical) - $ / shar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Entity [Domain] - USD ($) $ in Thousands</t>
  </si>
  <si>
    <t>May. 30, 2013</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 (Note 9)</t>
  </si>
  <si>
    <t>Property taxes</t>
  </si>
  <si>
    <t>Other operating expenses</t>
  </si>
  <si>
    <t>Impairment charge (Note 2)</t>
  </si>
  <si>
    <t>Total costs and expenses</t>
  </si>
  <si>
    <t>OPERATING INCOME</t>
  </si>
  <si>
    <t>OTHER INCOME (EXPENSE):</t>
  </si>
  <si>
    <t>Investment income</t>
  </si>
  <si>
    <t>Interest expense</t>
  </si>
  <si>
    <t>Extinguishment of debt</t>
  </si>
  <si>
    <t>Loss on disposition of property, equipment and other assets</t>
  </si>
  <si>
    <t>Equity losses from unconsolidated joint ventures, net (Note 10)</t>
  </si>
  <si>
    <t>Nonoperating Income (Expense), Total</t>
  </si>
  <si>
    <t>EARNINGS BEFORE INCOME TAXES</t>
  </si>
  <si>
    <t>Income taxes (Note 8)</t>
  </si>
  <si>
    <t>NET EARNINGS</t>
  </si>
  <si>
    <t>NET EARNINGS (LOSS) ATTRIBUTABLE TO NONCONTROLLING INTERESTS</t>
  </si>
  <si>
    <t>NET EARNINGS ATTRIBUTABLE TO THE MARCUS CORPORATION</t>
  </si>
  <si>
    <t>NET EARNINGS PER SHARE - BASIC:</t>
  </si>
  <si>
    <t>NET EARNINGS PER SHARE - DILUTED:</t>
  </si>
  <si>
    <t>Common Class B [Member]</t>
  </si>
  <si>
    <t>CONSOLIDATED STATEMENTS OF COMPREHENSIVE INCOME - USD ($) $ in Thousands</t>
  </si>
  <si>
    <t>OTHER COMPREHENSIVE INCOME (LOSS):</t>
  </si>
  <si>
    <t>Change in unrealized gain on available for sale investments, net of tax benefit of $0, $1 and $1, respectively</t>
  </si>
  <si>
    <t>Pension gain (loss) arising during period, net of tax effect (benefit) of $(570), $(668) and $49, respectively</t>
  </si>
  <si>
    <t>Amortization of the net actuarial loss and prior service credit related to the pension, net of tax effect of $127, $114 and $119, respectively</t>
  </si>
  <si>
    <t>Amortization of loss on swap agreement, net of tax effect of $0, $0 and $41, respectively (Note 5)</t>
  </si>
  <si>
    <t>Fair market value adjustment of interest rate swap, net of tax benefit of $110, $65 and $4, respectively (Note 5)</t>
  </si>
  <si>
    <t>Reclassification adjustment on interest rate swap included in interest expense, net of tax effect of $77, $76 and $16, respectively (Note 5)</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 USD ($) $ in Thousands</t>
  </si>
  <si>
    <t>Other Comprehensive Income (Loss), Available-for-sale Securities, Tax, Total</t>
  </si>
  <si>
    <t>Other Comprehensive Income (Loss), Finalization of Pension and Other Postretirement Benefit Plan Valuation, Tax</t>
  </si>
  <si>
    <t>Other Comprehensive (Income) Loss, Amortization Adjustment from AOCI, Pension and Other Postretirement Benefit Plans, for Net Prior Service Cost (Credit), Tax</t>
  </si>
  <si>
    <t>Other Comprehensive Amortization Of Loss Derivatives Qualifying As Hedges Tax</t>
  </si>
  <si>
    <t>Other Comprehensive Income (Loss), Derivatives Qualifying as Hedges, Tax</t>
  </si>
  <si>
    <t>Other Comprehensive Income (Loss), Reclassification Adjustment from AOCI on Derivatives, Tax</t>
  </si>
  <si>
    <t>CONSOLIDATED STATEMENTS OF SHAREHOLDERS' EQUITY - USD ($) $ in Thousands</t>
  </si>
  <si>
    <t>Total</t>
  </si>
  <si>
    <t>Capital in Excess of par [Member]</t>
  </si>
  <si>
    <t>Retained Earnings [Member]</t>
  </si>
  <si>
    <t>Accumulated Other Comprehensive Income (Loss) [Member]</t>
  </si>
  <si>
    <t>Treasury Stock [Member]</t>
  </si>
  <si>
    <t>Shareholders'Equity Attributable to The Marcus Corporation [Member]</t>
  </si>
  <si>
    <t>Noncontrolling Interest [Member]</t>
  </si>
  <si>
    <t>Class B Common Stock [Member]Retained Earnings [Member]</t>
  </si>
  <si>
    <t>Class B Common Stock [Member]Shareholders'Equity Attributable to The Marcus Corporation [Member]</t>
  </si>
  <si>
    <t>Common Stock [Member]Retained Earnings [Member]</t>
  </si>
  <si>
    <t>Common Stock [Member]Shareholders'Equity Attributable to The Marcus Corporation [Member]</t>
  </si>
  <si>
    <t>Balance at May. 31, 2012</t>
  </si>
  <si>
    <t>Common Stock, Dividend</t>
  </si>
  <si>
    <t>Exercise of stock options</t>
  </si>
  <si>
    <t>Purchase of treasury stock</t>
  </si>
  <si>
    <t>Savings and profit-sharing contribution</t>
  </si>
  <si>
    <t>Reissuance of treasury stock</t>
  </si>
  <si>
    <t>Issuance of non-vested stock</t>
  </si>
  <si>
    <t>Share-based compensation</t>
  </si>
  <si>
    <t>Other</t>
  </si>
  <si>
    <t>Conversions of Class B Common Stock</t>
  </si>
  <si>
    <t>Equity contributions</t>
  </si>
  <si>
    <t>Comprehensive income</t>
  </si>
  <si>
    <t>Balance at May. 30, 2013</t>
  </si>
  <si>
    <t>Distributions to noncontrolling interest</t>
  </si>
  <si>
    <t>Balance at May. 29, 2014</t>
  </si>
  <si>
    <t>Balance at May. 28, 2015</t>
  </si>
  <si>
    <t>CONSOLIDATED STATEMENTS OF SHAREHOLDERS' EQUITY (Parenthetical) - $ / shares</t>
  </si>
  <si>
    <t>Common Stock, Dividends, Per Share, Cash Paid</t>
  </si>
  <si>
    <t>CONSOLIDATED STATEMENTS OF CASH FLOWS - USD ($) $ in Thousands</t>
  </si>
  <si>
    <t>Operating activities</t>
  </si>
  <si>
    <t>Net earnings</t>
  </si>
  <si>
    <t>Adjustments to reconcile net earnings to net cash provided by operating activities:</t>
  </si>
  <si>
    <t>Losses on investments in joint ventures</t>
  </si>
  <si>
    <t>Distributions from joint ventures</t>
  </si>
  <si>
    <t>Impairment charge</t>
  </si>
  <si>
    <t>Amortization of loss on swap agreement</t>
  </si>
  <si>
    <t>Amortization of favorable lease right</t>
  </si>
  <si>
    <t>Stock compensation expense</t>
  </si>
  <si>
    <t>Deferred income taxes</t>
  </si>
  <si>
    <t>Deferred compensation and other</t>
  </si>
  <si>
    <t>Contribution of the Company’s stock to savings and profit-sharing plan</t>
  </si>
  <si>
    <t>Changes in operating assets and liabilities:</t>
  </si>
  <si>
    <t>Accounts and notes receivable</t>
  </si>
  <si>
    <t>Other current assets</t>
  </si>
  <si>
    <t>Income taxes</t>
  </si>
  <si>
    <t>Other accrued liabilities</t>
  </si>
  <si>
    <t>Total adjustments</t>
  </si>
  <si>
    <t>Net cash provided by operating activities</t>
  </si>
  <si>
    <t>Investing activities</t>
  </si>
  <si>
    <t>Capital expenditures</t>
  </si>
  <si>
    <t>Purchase of hotel</t>
  </si>
  <si>
    <t>Proceeds from disposals of property, equipment and other assets</t>
  </si>
  <si>
    <t>Increase in restricted cash</t>
  </si>
  <si>
    <t>Increase in other assets</t>
  </si>
  <si>
    <t>Capital contribution in joint venture</t>
  </si>
  <si>
    <t>Purchase of interest in joint venture</t>
  </si>
  <si>
    <t>Cash advanced to joint ventures</t>
  </si>
  <si>
    <t>Net cash used in investing activities</t>
  </si>
  <si>
    <t>Financing activities</t>
  </si>
  <si>
    <t>Proceeds from issuance of long-term debt</t>
  </si>
  <si>
    <t>Principal payments on long-term debt</t>
  </si>
  <si>
    <t>Debt issuance costs</t>
  </si>
  <si>
    <t>Equity transactions:</t>
  </si>
  <si>
    <t>Treasury stock transactions, except for stock options</t>
  </si>
  <si>
    <t>Dividends paid</t>
  </si>
  <si>
    <t>Net cash used in financing activities</t>
  </si>
  <si>
    <t>Net increase (decrease) in cash and cash equivalents</t>
  </si>
  <si>
    <t>Cash and cash equivalents at beginning of year</t>
  </si>
  <si>
    <t>Cash and cash equivalents at end of year</t>
  </si>
  <si>
    <t>Supplemental Information:</t>
  </si>
  <si>
    <t>Change in accounts payable for additions to property and equipment</t>
  </si>
  <si>
    <t>Description of Business and Summary of Significant Accounting Policies</t>
  </si>
  <si>
    <t>General [Abstract]</t>
  </si>
  <si>
    <t>Business Description and Accounting Policies</t>
  </si>
  <si>
    <t xml:space="preserve"> 1. Description of Business and Summary of Significant Accounting Policies The Marcus Corporation and its subsidiaries (the Company) operate principally in two business segments: Theatres: Operates multiscreen motion picture theatres in Wisconsin, Illinois, Ohio, Minnesota, Iowa, North Dakota and Nebraska and a family entertainment center in Wisconsin. Hotels and Resorts: Owns and operates full service hotels and resorts in Wisconsin, Illinois, Oklahoma, Nebraska and Missouri and manages full service hotels, resorts and other properties in Wisconsin, Minnesota, Texas, Nevada, Georgia, Florida and California. - The consolidated financial statements include the accounts of The Marcus Corporation and all of its subsidiaries, including two joint ventures in which the Company has an ownership interest greater than 50 50 50 - The Company reports on a 52/53-week year ending the last Thursday of May. Fiscal 2015, fiscal 2014 and fiscal 2013 were all 52-week year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 The Company considers all highly liquid investments with maturities of three months or less when purchased to be cash equivalents. Cash equivalents are carried at cost, which approximates fair value. - Restricted cash consists of bank accounts related to capital expenditure reserve funds, sinking funds, operating reserves and replacement reserves. Restricted cash is not considered cash and cash equivalents for purposes of the statement of cash flow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y 28, 2015 and May 29, 2014, the Company’s $ 70,000 Level 2 28,000 56,000 Level 3 - Assets or liabilities for which fair value is based on valuation models with significant unobservable pricing inputs and which result in the use of management estimates. At May 28, 2015 and May 29, 2014, none of the Company’s recorded assets or liabilities were valued using Level 3 pricing inputs, except as noted in Note 2. The carrying value of the Company’s financial instruments (including cash and cash equivalents, restricted cash, accounts receivable, notes receivable and accounts payable) approximates fair value. The fair value of the Company’s $ 101,429,000 105,556,000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ies are stated at the lower of cost or market. Cost has been determined using the first-in, first-out method. Inventories of $ 2,456,000 2,319,000 Years L and improvements 15 39 Buildings and improvements 25 39 Leasehold improvements 3 40 Furniture, fixtures and equipment 3 20 Depreciation expense totaled $ 38,368,000 33,329,000 33,469,000 Long-Lived Assets -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ongoing value of its property and equipment and other long-lived assets during fiscal 2015, 2014 and 2013 and determined that there was no impact on the Company’s results of operations, other than the impairment charges discussed in Note 2.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 The Company reviews goodwill for impairment annually or more frequently if certain indicators arise. The Company performed an annual impairment test as of the Company’s year-end date in fiscal 2015, 2014 and 2013 and determined that the fair value of the reporting unit as determined using a market approach and income approach, exceeded its carrying value and therefore, no impairment existed. The Company has determined that its reporting units are its operating segments and all the Company’s goodwill, which represents the excess of the acquisition cost over the fair value of the assets acquired, relates to its theatres segment. Goodwill decreased by $ 138,000 139,000 The Company capitalizes interest during construction periods by adding such interest to the cost of constructed assets. Interest of approximately $ 194,000 256,000 75,000 The Company’s debt issuance costs are included in other assets (long-term) and are deferred and amortized over the terms of the related debt agreements. Amortization expense of $ 419,000 491,000 348,000 Available for sale securities are stated at fair value, with unrealized gains and losses reported as a component of shareholders’ equity.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during fiscal 2015, 2014 or 2013. The Company recognizes revenue from its rooms as earned on the close of business each day. Revenues from theatre admissions, concessions and food and beverage sales are recognized at the time of sale. Revenues from advanced ticket and gift certificate sales are recorded as deferred revenue and are recognized when tickets or gift certificates are redeemed. The Company had deferred revenue of $ 18,502,000 16,028,000 Other revenues include management fees for theatres and hotels under management agreements. The management fees are recognized as earned based on the terms of the agreements and include both base fees and incentive fees. Revenues do not include sales tax as the Company considers itself a pass-through conduit for collecting and remitting sales tax. The Company expenses all advertising and marketing costs as incurred. The Company uses a combination of insurance and self insurance mechanisms, including participation in a captive insurance entity, to provide for the potential liabilities for certain risks, including workers’ compensation, healthcare benefits, general liability, property insurance and director and officers’ liability insurance. Liabilities associated with the risks that are retained by the company are not discounted and are estimated, in part, by considering historical claims experience, demographic factors and severity factor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Year Ended May 28, 2015 May 29, 2014 May 30, 2013 (in thousands, except per share data) Numerator: Net earnings attributable to The Marcus Corporation $ 23,995 $ 25,001 $ 17,506 Denominator: Denominator for basic EPS 27,421 27,076 27,846 Effect of dilutive employee stock options 266 74 19 Denominator for diluted EPS 27,687 27,150 27,865 Net earnings per share  Basic: Common Stock $ 0.90 $ 0.95 $ 0.68 Class B Common Stock $ 0.82 $ 0.86 $ 0.59 Net earnings per share Diluted: Common Stock $ 0.87 $ 0.92 $ 0.63 Class B Common Stock $ 0.81 $ 0.86 $ 0.59 Options to purchase 434,000 469,000 1,402,000 18.34 23.37 14.40 23.37 12.73 23.37 May 28, 2015 May 29, 2014 (in thousands) Unrealized loss on available for sale investments $ (11) $ (11) Unrecognized gain (loss) on interest rate swap agreement (17) 34 Net unrecognized actuarial loss for pension obligation (5,284) (4,581) $ (5,312) $ (4,558) - As of May 28, 2015, 8% of the Company’s employees were covered by a collective bargaining agreement, of which 75% are covered by an agreement that will expire in one year. As of May 29, 2014, 9% of the Company’s employees were covered by a collective bargaining agreement, of which 0% were covered by an agreement that expired within one year. - In May 2014, the Financial Accounting Standards Board issued Accounting Standards Update No. 2014-09, Revenue From Contracts With Customers In April 2015, the Financial Account Standards Board issued Accounting Standard Update No. 2015-03, Simplifying the Presentation of Debt Issuance Costs (Subtopic 835-30) </t>
  </si>
  <si>
    <t>Impairment Charge</t>
  </si>
  <si>
    <t>Asset Impairment Charges [Abstract]</t>
  </si>
  <si>
    <t xml:space="preserve"> 2. Impairment Charge In fiscal 2015, the Company determined that indicators of impairment were evident at a specific hotel location and that the sum of the estimated undiscounted future cash flows attributable to this asset was less than its carrying amount. As such, the Company evaluated the ongoing value of this asset and determined that the fair value, measured using Level 3 pricing inputs (estimated cash flows including estimated sale proceeds), was less than its carrying value and recorded a $ 2,600,000 319,000 7,737,000 In fiscal 2013, The Company determined that indicators of impairment were evident at a closed theatre and two budget-oriented theatres that are expected to close. As such, the Company evaluated the ongoing value of these theatres and determined the the fair value, measured using Level 3 pricing inputs (estimated sales proceeds based on comparable sales), was less than their carrying values and recorded a $ 1,262,000 250,000 2,275,000</t>
  </si>
  <si>
    <t>Acquisition</t>
  </si>
  <si>
    <t>Business Combinations [Abstract]</t>
  </si>
  <si>
    <t xml:space="preserve"> 3. Acquisition On October 1, 2012, the Company formed a joint venture to acquire The Cornhusker Hotel and Office Plaza (The Cornhusker) in Lincoln, Nebraska, a 297-room, full-service hotel and seven-story office building. Under the terms of the agreement, the joint venture acquired the land, building and equipment for $ 856,000 25,744,000 73 4,000,000 Consolidation 5,901,000 (1,079,000)</t>
  </si>
  <si>
    <t>Additional Balance Sheet Information</t>
  </si>
  <si>
    <t>Balance Sheet Related Disclosures [Abstract]</t>
  </si>
  <si>
    <t xml:space="preserve"> 4. Additional Balance Sheet Information May 28, 2015 May 29, 2014 (in thousands) Trade receivables, net of allowances of $245 and $1,423, respectively $ 6,363 $ 5,023 Other receivables 9,976 4,449 $ 16,339 $ 9,472 May 28, 2015 May 29, 2014 (in thousands) Land and improvements $ 98,980 $ 97,611 Buildings and improvements 633,946 613,873 Leasehold improvements 78,624 62,379 Furniture, fixtures and equipment 279,383 270,993 Construction in progress 8,392 5,843 1,099,325 1,050,699 Less accumulated depreciation and amortization 419,208 399,119 $ 680,117 $ 651,580 May 28, 2015 May 29, 2014 (in thousands) Favorable lease right $ 10,014 $ 10,348 Split dollar life insurance policies 13,584 12,944 Other assets 10,391 11,503 $ 33,989 $ 34,795 The Company’s $ 13,353,000 40 334,000 3,339,000 3,005,000 Capital Lease Obligation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May 28, 2015, 642 of the Company’s screens were utilizing the systems under a 10 45,510,000 18,435,000 12,259,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053,000</t>
  </si>
  <si>
    <t>Long-Term Debt</t>
  </si>
  <si>
    <t>Debt Disclosure [Abstract]</t>
  </si>
  <si>
    <t xml:space="preserve"> 5. Long-Term Debt May 28, 2015 May 29, 2014 (in thousands, except payment data) Mortgage notes $ 51,986 $ 52,696 Senior notes 101,429 103,571 Unsecured term note due February 2025, with monthly principal and interest payments of $39,110, bearing interest at 5.75% 3,496 3,757 Revolving credit agreement 48,000 34,000 Unsecured term loan 42,500 46,563 247,411 240,587 Less current maturities 17,742 7,030 $ 229,669 $ 233,557 The mortgage notes, both fixed rate and adjustable, bear interest from 3.0 5.9 4.52 16,904,000 20,830,000 The $ 101,429,000 4.02 6.55 5.26 5.27 The Company has the ability to issue commercial paper through an agreement with a bank, up to a maximum of $ 35,000,000 At May 28, 2015, the Company had a revolving credit facility totaling $ 175,000,000 48,000,000 1.363 42,500,000 1.563 0.20 127,000,000 During fiscal 2013, the Company refinanced the debt related to The Skirvin Hilton hotel in Oklahoma City (the Company owns a 60 9,753,000 3,745,000 40 100 The Company’s loan agreements include, among other covenants, maintenance of certain financial ratios, including a debt-to-capitalization ratio and a fixed charge coverage ratio. The Company is in compliance with all financial debt covenants at May 28, 2015. Fiscal Year (in thousands) 2016 $ 17,742 2017 43,153 2018 106,302 2019 9,560 2020 9,587 Thereafter 61,067 $ 247,411 Interest paid, net of amounts capitalized, in fiscal 2015, 2014 and 2013 totaled $ 9,353,000 9,370,000 9,093,000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 25,000,000 0.96 0.19 28,000 56,000 25,000,000 On February 29, 2008, the Company also entered into an interest rate swap agreement covering $ 25,000,000 3.49 567,000 338,000 99,000 58,000</t>
  </si>
  <si>
    <t>Shareholders' Equity and Stock-Based Compensation</t>
  </si>
  <si>
    <t>Stock holders Equity And Share Based Compensation [Abstract]</t>
  </si>
  <si>
    <t>Shareholders’ Equity and Stock-Based Compensation</t>
  </si>
  <si>
    <t xml:space="preserve"> 6. Shareholders’ Equity and Stock-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Through May 28, 2015, the Company’s Board of Directors has approved the repurchase of up to 11,687,500 54,742 314,312 2,158,207 3,235,816 The Company’s Board of Directors has authorized the issuance of up to 750,000 460,077 Shareholders have approved the issuance of up to 4,937,500 40 60 80 100 Awarded shares of non-vested stock cumulatively vest either 25 50 75 100 50 100 treasury shares. At May 28, 2015, there were 1,440,775 Stock-based compensation, including stock options and non-vested stock awards, is expensed over the vesting period of the awards based on the grant date fair value. Year Ended Year Ended Year Ended May 28, 2015 May 29, 2014 May 30, 2013 Risk-free interest rate 1.31 2.32 % 1.04  2.38 % 0.48  1.33 % Dividend yield 2.5 % 2.7 % 2.8 % Volatility 37  49 % 41  49 % 49  62 % Expected life 4  9 years 4  9 years 4  9 years Total pre-tax stock-based compensation expense was $ 1,499,000 1,781,000 1,772,000 689,000 752,000 491,000 May 28, 2015 May 29, 2014 May 30, 2013 Weighted- Weighted- Weighted- Average Average Average Exercise Exercise Exercise Options Price Options Price Options Price (options in thousands) Outstanding at beginning of year 1,566 $ 14.06 1,949 $ 14.03 2,006 $ 13.91 Granted 276 18.35 291 13.16 306 13.12 Exercised (215) 13.81 (437) 12.81 (202) 10.82 Forfeited (101) 15.87 (237) 14.16 (161) 14.48 Outstanding at end of year 1,526 14.75 1,566 14.06 1,949 14.03 Exercisable at end of year 840 $ 14.90 909 $ 15.29 1,113 $ 15.47 Weighted-average fair value of options granted during year $ 5.98 $ 4.52 $ 5.20 Exercise prices for options outstanding as of May 28, 2015, ranged from $8.52 to $23.37. The weighted-average remaining contractual life of those options is 5.8 4.0 1,464,000 14.71 7,328,000 Exercise Price Range $8.52 to $12.72 to $17.74 to $12.71 $17.73 $23.37 (options in thousands) Options outstanding 330 750 446 Weighted-average exercise price of options outstanding $ 10.87 $ 13.86 $ 19.13 Weighted-average remaining contractual life of options outstanding 5.6 5.8 6.0 Options exercisable 219 422 199 Weighted-average exercise price of options exercisable $ 11.03 $ 14.45 $ 20.12 The intrinsic value of options outstanding at May 28, 2015 was $ 7,568,000 4,078,000 1,181,000 1,211,000 510,000 2,537,000 3.3 A May 28, 2015 May 29, 2014 May 30, 2013 Weighted- Weighted- Weighted- Average Fair Average Fair Average Fair Shares Value Shares Value Shares Value (shares in thousands) Outstanding at beginning of year 98 $ 13.61 97 $ 12.92 86 $ 12.37 Granted 30 19.38 37 14.14 28 13.65 Vested (14) 11.72 (25) 12.01 (17) 11.36 Forfeited   (11) 12.93   Outstanding at end of year 114 $ 15.39 98 $ 13.61 97 $ 12.92 The Company expenses awards of non-vested stock based on the fair value of the Company’s common stock at the date of grant. As of May 28, 2015, total remaining unearned compensation related to non-vested stock was $ 1,121,000 4.1 On December 6, 2012, the Company’s Board of Directors approved a special cash dividend of $ 1.00 0.90909 0.17 0.15454 30,924,000</t>
  </si>
  <si>
    <t>Employee Benefit Plans</t>
  </si>
  <si>
    <t>Defined Benefit Plans and Other Postretirement Benefit Plans Disclosures [Abstract]</t>
  </si>
  <si>
    <t xml:space="preserve"> 7. Employee Benefit Plans The Company has a qualified profit-sharing savings plan (401(k) plan) covering eligible employees. The 401(k) plan provides for a contribution of a minimum of 1 25 6 3,581,000 3,360,000 3,369,000 The Company recognizes actuarial losses and prior service costs related to its defined benefit plan in the consolidated balance sheets and recognizes changes in these amounts in the year in which changes occur through comprehensive income. May 28, May 29, 2015 2014 (in thousands) Change in benefit obligation: Benefit obligation at beginning of year $ 28,776 $ 26,439 Service cost 697 702 Interest cost 1,243 1,173 Actuarial loss 1,472 1,567 Benefits paid (1,151) (1,105) Benefit obligation at end of year $ 31,037 $ 28,776 Amounts recognized in the statement of financial position consist of: Current accrued benefit liability (included in Other accrued liabilities) $ (1,196) $ (1,124) Noncurrent accrued benefit liability (included in Deferred compensation and other) (29,841) (27,652) Total (31,037) (28,776) Amounts recognized in accumulated other comprehensive loss consist of: Net actuarial loss 9,562 $ 8,494 Prior service credit (756) (834) Total $ 8,806 $ 7,660 Year Ended May 28, 2015 May 29, 2014 May 30, 2013 (in thousands) Net periodic pension cost: Service cost $ 697 $ 702 $ 712 Interest cost 1,243 1,173 1,099 Net amortization of prior service cost and actuarial loss 326 268 286 $ 2,266 $ 2,143 $ 2,097 The $ 5,284,000 453,000 4,581,000 498,000 The accumulated benefit obligation was $ 26,190,000 23,658,000 The pre-tax change in the benefit obligation recognized in other comprehensive loss during fiscal 2015 consisted of the current year net actuarial loss of $ 1,472,000 78,000 362,000 78,000 The benefit obligations were determined using an assumed weighted-average discount rate of 4.20 4.30 4.0 The net periodic benefit cost was determined using an assumed discount rate of 4.30 4.40 4.25 4.0 Fiscal Year (in thousands) 2016 $ 1,196 2017 1,232 2018 1,226 2019 1,236 2020 1,305 Years 2021  2025 9,281 </t>
  </si>
  <si>
    <t>Income Taxes</t>
  </si>
  <si>
    <t>Income Taxes [Abstract]</t>
  </si>
  <si>
    <t xml:space="preserve"> 8. Income Taxes May 28, 2015 May 29, 2014 (in thousands) Current deferred income tax assets: Accrued employee benefits $ 948 $ 832 Other 2,049 2,224 Net current deferred tax assets $ 2,997 $ 3,056 Noncurrent deferred income tax (liabilities) assets: Depreciation and amortization $ (64,460) $ (58,035) Accrued employee benefits 15,612 14,206 Other 1,346 1,268 Net noncurrent deferred tax liabilities $ (47,502) $ (42,561) Year Ended May 28, 2015 May 29, 2014 May 30, 2013 (in thousands) Current: Federal $ 8,065 $ 14,788 $ 10,048 State 2,120 2,654 2,448 Deferred: Federal 4,328 (861) (964) State 1,165 229 (182) $ 15,678 $ 16,810 $ 11,350 The Company’s effective income tax rate, adjusted for earnings from noncontrolling interests, for fiscal 2015, 2014 and 2013 was 39.5%, 40.2% and 39.3%, respectively. The Company has not included the income tax expense or benefit related to the net earnings or loss attributable to noncontrolling interest in its income tax expense as the entities are considered pass-through entities and, as such, the income tax expense or benefit is attributable to its owners. Year Ended May 28, 2015 May 29, 2014 May 30, 2013 Statutory federal tax rate 35.0 % 35.0 % 35.0 % State income taxes, net of federal income tax benefit 5.3 4.5 5.3 Tax credits, net of federal income tax benefit (1.1) (0.2) (0.5) Unrecognized tax benefits and related interest   (0.6) Other 0.3 0.9 0.1 39.5 % 40.2 % 39.3 % Net income taxes paid in fiscal 2015, 2014 and 2013 totaled $ 10,918,000 19,437,000 10,902,000 Year Ended May 28, 2015 May 29, 2014 May 30, 2013 (in thousands) Balance at beginning of year $ 102 $ 102 $ 1,614 Increases due to: Tax positions taken in prior years 543 - 102 Tax positions taken in current year - - - Decreases due to: Tax positions taken in prior years - - - Settlements with taxing authorities (214) - (1,535) Lapse of applicable statute of limitations - - (79) Balance at end of year $ 431 $ 102 $ 102 The Company’s total unrecognized tax benefits that, if recognized, would affect the Company’s effective tax rate were $ 67,000 67,000 67,000 85,000 41,000 89,000 (1,000) (191,000) During the current fiscal year the Company settled an examination by the Internal Revenue Service of its income tax return for the year ended May 31, 2012. As a result, the Company's federal income tax returns are no longer subject to audit prior to fiscal year 2013. With certain exceptions, the Company's state income tax returns are no longer subject to examination for the fiscal years 2010 and prior. At this time, the Company does not expect the results from any income tax audit or appeal to have a significant impact on the Company's financial statements. The Company does not expect its unrecognized tax benefits to change significantly over the next twelve months.</t>
  </si>
  <si>
    <t>Commitments and License Rights</t>
  </si>
  <si>
    <t>Commitments and Contingencies Disclosure [Abstract]</t>
  </si>
  <si>
    <t>Commitments License Rights and Contingencies</t>
  </si>
  <si>
    <t xml:space="preserve"> 9. Commitments and License Rights Lease Commitments  The Company leases real estate under various noncancellable operating leases with an initial term greater than one year that contain multiple renewal options, exercisable at the Company’s option. The Company recognizes rent expense on a straight-line basis over the expected lease term, including cancelable option periods where failure to exercise such options would result in an economic penalty. Percentage rentals are based on the revenues at the specific rented property. Rent expense charged to operations under these leases was as follows: Year Ended May 28, 2015 May 29, 2014 May 30, 2013 (in thousands) Fixed minimum rentals $ 8,064 $ 7,995 $ 8,024 Amortization of favorable lease right 334 334 334 Percentage rentals 193 193 60 $ 8,591 $ 8,522 $ 8,418 Aggregate minimum rental commitments under long-term operating leases, assuming the exercise of certain lease options, are as follows at May 28, 2015: Fiscal Year (in thousands) 2016 $ 7,639 2017 7,569 2018 7,732 2019 7,827 2020 7,982 Thereafter 82,072 $ 120,821 Commitments  The Company has commitments for the completion of construction at various properties totaling approximately $10,569,000 at May 28, 2015. License Rights  The Company has license rights to operate three hotels using the Hilton trademark, one hotel using the InterContinental trademark and two hotels using the Marriott trademark. Under the terms of the licenses, the Company is obligated to pay fees based on defined gross sales.</t>
  </si>
  <si>
    <t>Joint Venture Transactions</t>
  </si>
  <si>
    <t>Investments in and Advance to Affiliates, Subsidiaries, Associates, and Joint Ventures [Abstract]</t>
  </si>
  <si>
    <t xml:space="preserve"> 10. Joint Venture Transactions At May 28, 2015 and May 29, 2014, the Company held investments with aggregate carrying values of $ 5,643,000 2,025,000</t>
  </si>
  <si>
    <t>Business Segment Information</t>
  </si>
  <si>
    <t>Business Segment Information [Abstract]</t>
  </si>
  <si>
    <t xml:space="preserve"> 11. Business Segment Information The Company evaluates performance and allocates resources based on the operating income (loss) of each segment. The accounting policies of the reportable segments are the same as those described in the summary of significant accounting policies. Following is a summary of business segment information for fiscal 2013 through 2015: Hotels/ Corporate Theatres Resorts Items Total (in thousands) Fiscal 2015 Revenues $ 269,155 $ 218,332 $ 580 $ 488,067 Operating income (loss) 53,467 10,086 (13,359) 50,194 Depreciation and amortization 20,141 18,175 494 38,810 Assets 424,740 334,442 49,860 809,042 Capital expenditures and acquisitions 49,789 23,610 1,589 74,988 Fiscal 2014 Revenues $ 243,162 $ 204,138 $ 639 $ 447,939 Operating income (loss) 46,461 15,840 (13,919) 48,382 Depreciation and amortization 16,747 16,562 536 33,845 Assets 401,624 324,291 43,008 768,923 Capital expenditures and acquisitions 37,964 18,516 193 56,673 Fiscal 2013 Revenues $ 219,533 $ 192,676 $ 627 $ 412,836 Operating income (loss) 40,907 10,662 (13,365) 38,204 Depreciation and amortization 16,753 16,520 554 33,827 Assets 383,328 325,428 37,940 746,696 Capital expenditures and acquisitions 13,295 10,008 188 23,491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investments, notes receivable and land held for development.</t>
  </si>
  <si>
    <t>Unaudited Quarterly Financial Information</t>
  </si>
  <si>
    <t>Quarterly Financial Information Disclosure [Abstract]</t>
  </si>
  <si>
    <t xml:space="preserve"> 12. Unaudited Quarterly Financial Information ( in thousands, except per share data 13 Weeks Ended August 28, November 27, February 26, May 28, Fiscal 2015 2014 2014 2015 2015 (1) Revenues $ 131,769 $ 116,061 $ 120,153 $ 120,084 Operating income (loss) 22,689 11,620 7,305 8,580 Net earnings attributable to The Marcus Corporation 12,432 5,223 3,091 3,249 Net earnings per common share  diluted $ 0.45 $ 0.19 $ 0.11 $ 0.12 13 Weeks Ended August 29, November 28, February 27, May 29, Fiscal 2014 2013 2013 2014 2014 Revenues $ 129,032 $ 100,588 $ 109,845 $ 108,474 Operating income 24,347 8,810 5,661 9,564 Net earnings attributable to The Marcus Corporation 13,431 3,245 4,071 4,254 Net earnings per common share  diluted $ 0.50 $ 0.12 $ 0.15 $ 0.16 (1) The Company recorded a $ 2,600 1,562 0.06</t>
  </si>
  <si>
    <t>Description of Business and Summary of Significant Accounting Policies (Policies)</t>
  </si>
  <si>
    <t>Accounting Policies [Abstract]</t>
  </si>
  <si>
    <t>Description of Business</t>
  </si>
  <si>
    <t xml:space="preserve"> Description of Business - The Marcus Corporation and its subsidiaries (the Company) operate principally in two business segments: Theatres: Operates multiscreen motion picture theatres in Wisconsin, Illinois, Ohio, Minnesota, Iowa, North Dakota and Nebraska and a family entertainment center in Wisconsin. Hotels and Resorts: Owns and operates full service hotels and resorts in Wisconsin, Illinois, Oklahoma, Nebraska and Missouri and manages full service hotels, resorts and other properties in Wisconsin, Minnesota, Texas, Nevada, Georgia, Florida and California.</t>
  </si>
  <si>
    <t>Principles of Consolidation</t>
  </si>
  <si>
    <t xml:space="preserve"> Principles of Consolidation - The consolidated financial statements include the accounts of The Marcus Corporation and all of its subsidiaries, including two joint ventures in which the Company has an ownership interest greater than 50 50 50</t>
  </si>
  <si>
    <t>Fiscal Years</t>
  </si>
  <si>
    <t xml:space="preserve"> Fiscal Years - The Company reports on a 52/53-week year ending the last Thursday of May. Fiscal 2015, fiscal 2014 and fiscal 2013 were all 52-week years.</t>
  </si>
  <si>
    <t>Use of Estimates</t>
  </si>
  <si>
    <t xml:space="preserve">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Equivalents</t>
  </si>
  <si>
    <t xml:space="preserve"> Cash Equivalents - The Company considers all highly liquid investments with maturities of three months or less when purchased to be cash equivalents. Cash equivalents are carried at cost, which approximates fair value.</t>
  </si>
  <si>
    <t>Restricted Cash</t>
  </si>
  <si>
    <t xml:space="preserve"> Restricted Cash - Restricted cash consists of bank accounts related to capital expenditure reserve funds, sinking funds, operating reserves and replacement reserves. Restricted cash is not considered cash and cash equivalents for purposes of the statement of cash flows.</t>
  </si>
  <si>
    <t>Fair Value Measurements</t>
  </si>
  <si>
    <t xml:space="preserve">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y 28, 2015 and May 29, 2014, the Company’s $ 70,000 Level 2 28,000 56,000 Level 3 - Assets or liabilities for which fair value is based on valuation models with significant unobservable pricing inputs and which result in the use of management estimates. At May 28, 2015 and May 29, 2014, none of the Company’s recorded assets or liabilities were valued using Level 3 pricing inputs, except as noted in Note 2. The carrying value of the Company’s financial instruments (including cash and cash equivalents, restricted cash, accounts receivable, notes receivable and accounts payable) approximates fair value. The fair value of the Company’s $ 101,429,000 105,556,000</t>
  </si>
  <si>
    <t>Accounts and Notes Receivable</t>
  </si>
  <si>
    <t xml:space="preserve"> Accounts and Notes Receivable -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si>
  <si>
    <t>Inventory</t>
  </si>
  <si>
    <t xml:space="preserve"> Inventories are stated at the lower of cost or market. Cost has been determined using the first-in, first-out method. Inventories of $ 2,456,000 2,319,000</t>
  </si>
  <si>
    <t>Property and Equipment</t>
  </si>
  <si>
    <t xml:space="preserve"> Property and Equipment Years L and improvements 15 39 Buildings and improvements 25 39 Leasehold improvements 3 40 Furniture, fixtures and equipment 3 20 Depreciation expense totaled $ 38,368,000 33,329,000 33,469,000</t>
  </si>
  <si>
    <t>Long-Lived Assets</t>
  </si>
  <si>
    <t xml:space="preserve"> Long-Lived Assets -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ongoing value of its property and equipment and other long-lived assets during fiscal 2015, 2014 and 2013 and determined that there was no impact on the Company’s results of operations, other than the impairment charges discussed in Note 2.</t>
  </si>
  <si>
    <t xml:space="preserve">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t>
  </si>
  <si>
    <t>Goodwill</t>
  </si>
  <si>
    <t xml:space="preserve"> Goodwill - The Company reviews goodwill for impairment annually or more frequently if certain indicators arise. The Company performed an annual impairment test as of the Company’s year-end date in fiscal 2015, 2014 and 2013 and determined that the fair value of the reporting unit as determined using a market approach and income approach, exceeded its carrying value and therefore, no impairment existed. The Company has determined that its reporting units are its operating segments and all the Company’s goodwill, which represents the excess of the acquisition cost over the fair value of the assets acquired, relates to its theatres segment. Goodwill decreased by $ 138,000 139,000</t>
  </si>
  <si>
    <t>Capitalization of Interest</t>
  </si>
  <si>
    <t xml:space="preserve"> Capitalization of Interest - The Company capitalizes interest during construction periods by adding such interest to the cost of constructed assets. Interest of approximately $ 194,000 256,000 75,000</t>
  </si>
  <si>
    <t>Debt Issuance Costs</t>
  </si>
  <si>
    <t xml:space="preserve"> Debt Issuance Costs - The Company’s debt issuance costs are included in other assets (long-term) and are deferred and amortized over the terms of the related debt agreements. Amortization expense of $ 419,000 491,000 348,000</t>
  </si>
  <si>
    <t>Investments</t>
  </si>
  <si>
    <t xml:space="preserve"> Investments - Available for sale securities are stated at fair value, with unrealized gains and losses reported as a component of shareholders’ equity.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during fiscal 2015, 2014 or 2013.</t>
  </si>
  <si>
    <t>Revenue Recognition</t>
  </si>
  <si>
    <t xml:space="preserve"> Revenue Recognition - The Company recognizes revenue from its rooms as earned on the close of business each day. Revenues from theatre admissions, concessions and food and beverage sales are recognized at the time of sale. Revenues from advanced ticket and gift certificate sales are recorded as deferred revenue and are recognized when tickets or gift certificates are redeemed. The Company had deferred revenue of $ 18,502,000 16,028,000 Other revenues include management fees for theatres and hotels under management agreements. The management fees are recognized as earned based on the terms of the agreements and include both base fees and incentive fees. Revenues do not include sales tax as the Company considers itself a pass-through conduit for collecting and remitting sales tax.</t>
  </si>
  <si>
    <t>Advertising and Marketing Costs</t>
  </si>
  <si>
    <t xml:space="preserve"> Advertising and Marketing Costs - The Company expenses all advertising and marketing costs as incurred.</t>
  </si>
  <si>
    <t>Insurance Reserves</t>
  </si>
  <si>
    <t xml:space="preserve"> Insurance Reserves - The Company uses a combination of insurance and self insurance mechanisms, including participation in a captive insurance entity, to provide for the potential liabilities for certain risks, including workers’ compensation, healthcare benefits, general liability, property insurance and director and officers’ liability insurance. Liabilities associated with the risks that are retained by the company are not discounted and are estimated, in part, by considering historical claims experience, demographic factors and severity factors.</t>
  </si>
  <si>
    <t xml:space="preserve">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t>
  </si>
  <si>
    <t>Earnings Per Share</t>
  </si>
  <si>
    <t xml:space="preserve">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Year Ended May 28, 2015 May 29, 2014 May 30, 2013 (in thousands, except per share data) Numerator: Net earnings attributable to The Marcus Corporation $ 23,995 $ 25,001 $ 17,506 Denominator: Denominator for basic EPS 27,421 27,076 27,846 Effect of dilutive employee stock options 266 74 19 Denominator for diluted EPS 27,687 27,150 27,865 Net earnings per share  Basic: Common Stock $ 0.90 $ 0.95 $ 0.68 Class B Common Stock $ 0.82 $ 0.86 $ 0.59 Net earnings per share Diluted: Common Stock $ 0.87 $ 0.92 $ 0.63 Class B Common Stock $ 0.81 $ 0.86 $ 0.59 Options to purchase 434,000 469,000 1,402,000 18.34 23.37 14.40 23.37 12.73 23.37</t>
  </si>
  <si>
    <t>Accumulated Other Comprehensive Loss</t>
  </si>
  <si>
    <t xml:space="preserve"> Accumulated Other Comprehensive Loss - May 28, 2015 May 29, 2014 (in thousands) Unrealized loss on available for sale investments $ (11) $ (11) Unrecognized gain (loss) on interest rate swap agreement (17) 34 Net unrecognized actuarial loss for pension obligation (5,284) (4,581) $ (5,312) $ (4,558) </t>
  </si>
  <si>
    <t>Concentration of Risk</t>
  </si>
  <si>
    <t xml:space="preserve"> Concentration of Risk - As of May 28, 2015, 8% of the Company’s employees were covered by a collective bargaining agreement, of which 75% are covered by an agreement that will expire in one year. As of May 29, 2014, 9% of the Company’s employees were covered by a collective bargaining agreement, of which 0% were covered by an agreement that expired within one year.</t>
  </si>
  <si>
    <t>New Accounting Pronouncement</t>
  </si>
  <si>
    <t xml:space="preserve"> New Accounting Pronouncement - In May 2014, the Financial Accounting Standards Board issued Accounting Standards Update No. 2014-09, Revenue From Contracts With Customers In April 2015, the Financial Account Standards Board issued Accounting Standard Update No. 2015-03, Simplifying the Presentation of Debt Issuance Costs (Subtopic 835-30)</t>
  </si>
  <si>
    <t>Description of Business and Summary of Significant Accounting Policies (Tables)</t>
  </si>
  <si>
    <t>Schedule Of Depreciation And Amortization Of Property And Equipment</t>
  </si>
  <si>
    <t xml:space="preserve"> Depreciation and amortization of property and equipment are provided using the straight-line method over the shorter of the following estimated useful lives or any related lease terms: Years L and improvements 15 39 Buildings and improvements 25 39 Leasehold improvements 3 40 Furniture, fixtures and equipment 3 20</t>
  </si>
  <si>
    <t>Schedule of Earnings Per Share, Basic and Diluted</t>
  </si>
  <si>
    <t xml:space="preserve"> The following table illustrates the computation of Common Stock and Class B Common Stock basic and diluted net earnings per share and provides a reconciliation of the number of weighted-average basic and diluted shares outstanding: Year Ended May 28, 2015 May 29, 2014 May 30, 2013 (in thousands, except per share data) Numerator: Net earnings attributable to The Marcus Corporation $ 23,995 $ 25,001 $ 17,506 Denominator: Denominator for basic EPS 27,421 27,076 27,846 Effect of dilutive employee stock options 266 74 19 Denominator for diluted EPS 27,687 27,150 27,865 Net earnings per share  Basic: Common Stock $ 0.90 $ 0.95 $ 0.68 Class B Common Stock $ 0.82 $ 0.86 $ 0.59 Net earnings per share Diluted: Common Stock $ 0.87 $ 0.92 $ 0.63 Class B Common Stock $ 0.81 $ 0.86 $ 0.59 </t>
  </si>
  <si>
    <t>Schedule of Accumulated Other Comprehensive Income (Loss)</t>
  </si>
  <si>
    <t xml:space="preserve"> Accumulated other comprehensive loss presented in the accompanying consolidated balance sheets consists of the following, all presented net of tax: May 28, 2015 May 29, 2014 (in thousands) Unrealized loss on available for sale investments $ (11) $ (11) Unrecognized gain (loss) on interest rate swap agreement (17) 34 Net unrecognized actuarial loss for pension obligation (5,284) (4,581) $ (5,312) $ (4,558) </t>
  </si>
  <si>
    <t>Additional Balance Sheet Information (Tables)</t>
  </si>
  <si>
    <t>Schedule of Accounts, Notes, Loans and Financing Receivable</t>
  </si>
  <si>
    <t xml:space="preserve"> The composition of accounts and notes receivable is as follows: May 28, 2015 May 29, 2014 (in thousands) Trade receivables, net of allowances of $245 and $1,423, respectively $ 6,363 $ 5,023 Other receivables 9,976 4,449 $ 16,339 $ 9,472 </t>
  </si>
  <si>
    <t>Schedule of Property, Plant and Equipment</t>
  </si>
  <si>
    <t xml:space="preserve"> The composition of property and equipment, which is stated at cost, is as follows: May 28, 2015 May 29, 2014 (in thousands) Land and improvements $ 98,980 $ 97,611 Buildings and improvements 633,946 613,873 Leasehold improvements 78,624 62,379 Furniture, fixtures and equipment 279,383 270,993 Construction in progress 8,392 5,843 1,099,325 1,050,699 Less accumulated depreciation and amortization 419,208 399,119 $ 680,117 $ 651,580 </t>
  </si>
  <si>
    <t>Schedule of Other Assets</t>
  </si>
  <si>
    <t xml:space="preserve"> The composition of other assets is as follows: May 28, 2015 May 29, 2014 (in thousands) Favorable lease right $ 10,014 $ 10,348 Split dollar life insurance policies 13,584 12,944 Other assets 10,391 11,503 $ 33,989 $ 34,795 </t>
  </si>
  <si>
    <t>Long-Term Debt (Tables)</t>
  </si>
  <si>
    <t>Schedule of Long-term Debt Instruments</t>
  </si>
  <si>
    <t xml:space="preserve"> Long-term debt is summarized as follows: May 28, 2015 May 29, 2014 (in thousands, except payment data) Mortgage notes $ 51,986 $ 52,696 Senior notes 101,429 103,571 Unsecured term note due February 2025, with monthly principal and interest payments of $39,110, bearing interest at 5.75% 3,496 3,757 Revolving credit agreement 48,000 34,000 Unsecured term loan 42,500 46,563 247,411 240,587 Less current maturities 17,742 7,030 $ 229,669 $ 233,557 </t>
  </si>
  <si>
    <t>Schedule Of Annual Principal Payments On Long Term Debt</t>
  </si>
  <si>
    <t xml:space="preserve"> Scheduled annual principal payments on long-term debt for the years subsequent to May 28, 2015, are: Fiscal Year (in thousands) 2016 $ 17,742 2017 43,153 2018 106,302 2019 9,560 2020 9,587 Thereafter 61,067 $ 247,411 </t>
  </si>
  <si>
    <t>Shareholders' Equity and Stock-Based Compensation (Tables)</t>
  </si>
  <si>
    <t>Schedule of Share-based Payment Award, Stock Options, Valuation Assumptions</t>
  </si>
  <si>
    <t xml:space="preserve"> The Company estimated the fair value of stock options using the Black-Scholes option pricing model with the following assumptions used for awards granted during fiscal 2015, 2014 and 2013: Year Ended Year Ended Year Ended May 28, 2015 May 29, 2014 May 30, 2013 Risk-free interest rate 1.31 2.32 % 1.04  2.38 % 0.48  1.33 % Dividend yield 2.5 % 2.7 % 2.8 % Volatility 37  49 % 41  49 % 49  62 % Expected life 4  9 years 4  9 years 4  9 years </t>
  </si>
  <si>
    <t>Schedule of Share-based Compensation, Stock Options, Activity</t>
  </si>
  <si>
    <t xml:space="preserve"> A summary of the Company’s stock option activity and related information follows: May 28, 2015 May 29, 2014 May 30, 2013 Weighted- Weighted- Weighted- Average Average Average Exercise Exercise Exercise Options Price Options Price Options Price (options in thousands) Outstanding at beginning of year 1,566 $ 14.06 1,949 $ 14.03 2,006 $ 13.91 Granted 276 18.35 291 13.16 306 13.12 Exercised (215) 13.81 (437) 12.81 (202) 10.82 Forfeited (101) 15.87 (237) 14.16 (161) 14.48 Outstanding at end of year 1,526 14.75 1,566 14.06 1,949 14.03 Exercisable at end of year 840 $ 14.90 909 $ 15.29 1,113 $ 15.47 Weighted-average fair value of options granted during year $ 5.98 $ 4.52 $ 5.20 </t>
  </si>
  <si>
    <t>Schedule of Share-based Compensation, Shares Authorized under Stock Option Plans, by Exercise Price Range</t>
  </si>
  <si>
    <t xml:space="preserve"> Exercise Price Range $8.52 to $12.72 to $17.74 to $12.71 $17.73 $23.37 (options in thousands) Options outstanding 330 750 446 Weighted-average exercise price of options outstanding $ 10.87 $ 13.86 $ 19.13 Weighted-average remaining contractual life of options outstanding 5.6 5.8 6.0 Options exercisable 219 422 199 Weighted-average exercise price of options exercisable $ 11.03 $ 14.45 $ 20.12 </t>
  </si>
  <si>
    <t>Schedule of Nonvested Share Activity</t>
  </si>
  <si>
    <t xml:space="preserve"> summary of the Company’s non-vested stock activity and related information follows: May 28, 2015 May 29, 2014 May 30, 2013 Weighted- Weighted- Weighted- Average Fair Average Fair Average Fair Shares Value Shares Value Shares Value (shares in thousands) Outstanding at beginning of year 98 $ 13.61 97 $ 12.92 86 $ 12.37 Granted 30 19.38 37 14.14 28 13.65 Vested (14) 11.72 (25) 12.01 (17) 11.36 Forfeited   (11) 12.93   Outstanding at end of year 114 $ 15.39 98 $ 13.61 97 $ 12.92 </t>
  </si>
  <si>
    <t>Employee Benefit Plans (Tables)</t>
  </si>
  <si>
    <t>Schedule of Changes in Projected Benefit</t>
  </si>
  <si>
    <t xml:space="preserve"> The status of the Company’s unfunded nonqualified, defined-benefit and account-based retirement plan based on the respective May 28, 2015 and May 29, 2014 measurement dates is as follows: May 28, May 29, 2015 2014 (in thousands) Change in benefit obligation: Benefit obligation at beginning of year $ 28,776 $ 26,439 Service cost 697 702 Interest cost 1,243 1,173 Actuarial loss 1,472 1,567 Benefits paid (1,151) (1,105) Benefit obligation at end of year $ 31,037 $ 28,776 Amounts recognized in the statement of financial position consist of: Current accrued benefit liability (included in Other accrued liabilities) $ (1,196) $ (1,124) Noncurrent accrued benefit liability (included in Deferred compensation and other) (29,841) (27,652) Total (31,037) (28,776) Amounts recognized in accumulated other comprehensive loss consist of: Net actuarial loss 9,562 $ 8,494 Prior service credit (756) (834) Total $ 8,806 $ 7,660 </t>
  </si>
  <si>
    <t>Net Periodic Pension Cost</t>
  </si>
  <si>
    <t xml:space="preserve"> Year Ended May 28, 2015 May 29, 2014 May 30, 2013 (in thousands) Net periodic pension cost: Service cost $ 697 $ 702 $ 712 Interest cost 1,243 1,173 1,099 Net amortization of prior service cost and actuarial loss 326 268 286 $ 2,266 $ 2,143 $ 2,097 </t>
  </si>
  <si>
    <t>Schedule of Expected Benefit Payments</t>
  </si>
  <si>
    <t xml:space="preserve"> Benefit payments and contributions expected to be paid subsequent to May 28, 2015, are: Fiscal Year (in thousands) 2016 $ 1,196 2017 1,232 2018 1,226 2019 1,236 2020 1,305 Years 2021  2025 9,281 </t>
  </si>
  <si>
    <t>Income Taxes (Tables)</t>
  </si>
  <si>
    <t>Schedule of Deferred Tax Assets and Liabilities</t>
  </si>
  <si>
    <t xml:space="preserve"> The components of the net deferred tax liability are as follows: May 28, 2015 May 29, 2014 (in thousands) Current deferred income tax assets: Accrued employee benefits $ 948 $ 832 Other 2,049 2,224 Net current deferred tax assets $ 2,997 $ 3,056 Noncurrent deferred income tax (liabilities) assets: Depreciation and amortization $ (64,460) $ (58,035) Accrued employee benefits 15,612 14,206 Other 1,346 1,268 Net noncurrent deferred tax liabilities $ (47,502) $ (42,561) </t>
  </si>
  <si>
    <t>Schedule of Components of Income Tax Expense (Benefit)</t>
  </si>
  <si>
    <t xml:space="preserve"> Income tax expense consists of the following: Year Ended May 28, 2015 May 29, 2014 May 30, 2013 (in thousands) Current: Federal $ 8,065 $ 14,788 $ 10,048 State 2,120 2,654 2,448 Deferred: Federal 4,328 (861) (964) State 1,165 229 (182) $ 15,678 $ 16,810 $ 11,350 </t>
  </si>
  <si>
    <t>Schedule of Effective Income Tax Rate Reconciliation</t>
  </si>
  <si>
    <t xml:space="preserve"> A reconciliation of the statutory federal tax rate to the effective tax rate on earnings attributable to The Marcus Corporation follows: Year Ended May 28, 2015 May 29, 2014 May 30, 2013 Statutory federal tax rate 35.0 % 35.0 % 35.0 % State income taxes, net of federal income tax benefit 5.3 4.5 5.3 Tax credits, net of federal income tax benefit (1.1) (0.2) (0.5) Unrecognized tax benefits and related interest   (0.6) Other 0.3 0.9 0.1 39.5 % 40.2 % 39.3 %</t>
  </si>
  <si>
    <t>Schedule of Unrecognized Tax Benefits Roll Forward</t>
  </si>
  <si>
    <t xml:space="preserve"> A reconciliation of the beginning and ending gross amounts of unrecognized tax benefit are as follows: Year Ended May 28, 2015 May 29, 2014 May 30, 2013 (in thousands) Balance at beginning of year $ 102 $ 102 $ 1,614 Increases due to: Tax positions taken in prior years 543 - 102 Tax positions taken in current year - - - Decreases due to: Tax positions taken in prior years - - - Settlements with taxing authorities (214) - (1,535) Lapse of applicable statute of limitations - - (79) Balance at end of year $ 431 $ 102 $ 102 </t>
  </si>
  <si>
    <t>Commitments and License Rights (Tables)</t>
  </si>
  <si>
    <t>Schedule Of Rent Expense Charged To Operations Under Leases</t>
  </si>
  <si>
    <t xml:space="preserve"> Rent expense charged to operations under these leases was as follows: Year Ended May 28, 2015 May 29, 2014 May 30, 2013 (in thousands) Fixed minimum rentals $ 8,064 $ 7,995 $ 8,024 Amortization of favorable lease right 334 334 334 Percentage rentals 193 193 60 $ 8,591 $ 8,522 $ 8,418 </t>
  </si>
  <si>
    <t>Schedule of Future Minimum Rental Payments for Operating Leases</t>
  </si>
  <si>
    <t xml:space="preserve"> Aggregate minimum rental commitments under long-term operating leases, assuming the exercise of certain lease options, are as follows at May 28, 2015: Fiscal Year (in thousands) 2016 $ 7,639 2017 7,569 2018 7,732 2019 7,827 2020 7,982 Thereafter 82,072 $ 120,821 </t>
  </si>
  <si>
    <t>Business Segment Information (Tables)</t>
  </si>
  <si>
    <t>Schedule of Segment Reporting Information, by Segment</t>
  </si>
  <si>
    <t xml:space="preserve"> Following is a summary of business segment information for fiscal 2013 through 2015: Hotels/ Corporate Theatres Resorts Items Total (in thousands) Fiscal 2015 Revenues $ 269,155 $ 218,332 $ 580 $ 488,067 Operating income (loss) 53,467 10,086 (13,359) 50,194 Depreciation and amortization 20,141 18,175 494 38,810 Assets 424,740 334,442 49,860 809,042 Capital expenditures and acquisitions 49,789 23,610 1,589 74,988 Fiscal 2014 Revenues $ 243,162 $ 204,138 $ 639 $ 447,939 Operating income (loss) 46,461 15,840 (13,919) 48,382 Depreciation and amortization 16,747 16,562 536 33,845 Assets 401,624 324,291 43,008 768,923 Capital expenditures and acquisitions 37,964 18,516 193 56,673 Fiscal 2013 Revenues $ 219,533 $ 192,676 $ 627 $ 412,836 Operating income (loss) 40,907 10,662 (13,365) 38,204 Depreciation and amortization 16,753 16,520 554 33,827 Assets 383,328 325,428 37,940 746,696 Capital expenditures and acquisitions 13,295 10,008 188 23,491 </t>
  </si>
  <si>
    <t>Unaudited Quarterly Financial Information (Tables)</t>
  </si>
  <si>
    <t>Schedule of Quarterly Financial Information</t>
  </si>
  <si>
    <t xml:space="preserve"> 13 Weeks Ended August 28, November 27, February 26, May 28, Fiscal 2015 2014 2014 2015 2015 (1) Revenues $ 131,769 $ 116,061 $ 120,153 $ 120,084 Operating income (loss) 22,689 11,620 7,305 8,580 Net earnings attributable to The Marcus Corporation 12,432 5,223 3,091 3,249 Net earnings per common share  diluted $ 0.45 $ 0.19 $ 0.11 $ 0.12 13 Weeks Ended August 29, November 28, February 27, May 29, Fiscal 2014 2013 2013 2014 2014 Revenues $ 129,032 $ 100,588 $ 109,845 $ 108,474 Operating income 24,347 8,810 5,661 9,564 Net earnings attributable to The Marcus Corporation 13,431 3,245 4,071 4,254 Net earnings per common share  diluted $ 0.50 $ 0.12 $ 0.15 $ 0.16 (1) The Company recorded a $ 2,600 1,562 0.06</t>
  </si>
  <si>
    <t>Description of Business and Summary of Significant Accounting Policies (Details)</t>
  </si>
  <si>
    <t>Land Improvements [Member] | Maximum [Member]</t>
  </si>
  <si>
    <t>Property, Plant and Equipment, Useful Life</t>
  </si>
  <si>
    <t>39 years</t>
  </si>
  <si>
    <t>Land Improvements [Member] | Minimum [Member]</t>
  </si>
  <si>
    <t>15 years</t>
  </si>
  <si>
    <t>Buildings and Improvements [Member] | Maximum [Member]</t>
  </si>
  <si>
    <t>Buildings and Improvements [Member] | Minimum [Member]</t>
  </si>
  <si>
    <t>25 years</t>
  </si>
  <si>
    <t>Leasehold Improvements [Member] | Maximum [Member]</t>
  </si>
  <si>
    <t>40 years</t>
  </si>
  <si>
    <t>Leasehold Improvements [Member] | Minimum [Member]</t>
  </si>
  <si>
    <t>3 years</t>
  </si>
  <si>
    <t>Furniture and Fixtures and Equipment [Member] | Maximum [Member]</t>
  </si>
  <si>
    <t>20 years</t>
  </si>
  <si>
    <t>Furniture and Fixtures and Equipment [Member] | Minimum [Member]</t>
  </si>
  <si>
    <t>Description of Business and Summary of Significant Accounting Policies (Details 1) - USD ($) $ / shares in Units, $ in Thousands</t>
  </si>
  <si>
    <t>3 Months Ended</t>
  </si>
  <si>
    <t>[1]</t>
  </si>
  <si>
    <t>Feb. 26, 2015</t>
  </si>
  <si>
    <t>Aug. 28, 2014</t>
  </si>
  <si>
    <t>Feb. 27, 2014</t>
  </si>
  <si>
    <t>Nov. 28, 2013</t>
  </si>
  <si>
    <t>Aug. 29, 2013</t>
  </si>
  <si>
    <t>Numerator:</t>
  </si>
  <si>
    <t>Net earnings attributable to The Marcus Corporation</t>
  </si>
  <si>
    <t>Denominator:</t>
  </si>
  <si>
    <t>Denominator for basic EPS</t>
  </si>
  <si>
    <t>Effect of dilutive employee stock options</t>
  </si>
  <si>
    <t>Denominator for diluted EPS</t>
  </si>
  <si>
    <t>Net earnings per share - basic:</t>
  </si>
  <si>
    <t>Net earnings per share - diluted:</t>
  </si>
  <si>
    <t>The Company recorded a $2,600 pre-tax impairment charge during the fourth quarter of fiscal 2015 related to an existing hotel (approximately $1,562 after-tax, or $0.06 per diluted common share).</t>
  </si>
  <si>
    <t>Description of Business and Summary of Significant Accounting Policies (Details 2) - USD ($) $ in Thousands</t>
  </si>
  <si>
    <t>Unrealized loss on available for sale investments</t>
  </si>
  <si>
    <t>Unrecognized gain (loss) on interest rate swap agreement</t>
  </si>
  <si>
    <t>Net unrecognized actuarial loss for pension obligation</t>
  </si>
  <si>
    <t>Accumulated Other Comprehensive Income (Loss), Net of Tax</t>
  </si>
  <si>
    <t>Description of Business and Summary of Significant Accounting Policies (Details Textual) - USD ($)</t>
  </si>
  <si>
    <t>General [Line Items]</t>
  </si>
  <si>
    <t>Depreciation</t>
  </si>
  <si>
    <t>Percentage Of Cash Dividends</t>
  </si>
  <si>
    <t>110.00%</t>
  </si>
  <si>
    <t>Senior Notes</t>
  </si>
  <si>
    <t>Inventory, Net</t>
  </si>
  <si>
    <t>Business Acquisition, Goodwill, Expected Tax Deductible Amount</t>
  </si>
  <si>
    <t>Interest Costs Capitalized</t>
  </si>
  <si>
    <t>Deferred Revenue, Current</t>
  </si>
  <si>
    <t>Effective Income Tax Rate Reconciliation, Tax Settlement, Percent</t>
  </si>
  <si>
    <t>50.00%</t>
  </si>
  <si>
    <t>Antidilutive Securities Excluded from Computation of Earnings Per Share, Amount</t>
  </si>
  <si>
    <t>Concentration Risk, Labor Subject to Collective Bargaining Arrangements</t>
  </si>
  <si>
    <t>As of May 28, 2015, 8% of the Companys employees were covered by a collective bargaining agreement, of which 75% are covered by an agreement that will expire in one year. As of May 29, 2014, 9% of the Companys employees were covered by a collective bargaining agreement, of which 0% were covered by an agreement that expired within one year.</t>
  </si>
  <si>
    <t>Amortization of Financing Costs</t>
  </si>
  <si>
    <t>Corporate Joint Venture Two [Member]</t>
  </si>
  <si>
    <t>Ownership Interest In Joint Ventures</t>
  </si>
  <si>
    <t>Maximum [Member]</t>
  </si>
  <si>
    <t>Investment Options, Exercise Price</t>
  </si>
  <si>
    <t>Equity Method Investment, Ownership Percentage</t>
  </si>
  <si>
    <t>Minimum [Member]</t>
  </si>
  <si>
    <t>Minimum [Member] | Corporate Joint Venture One [Member]</t>
  </si>
  <si>
    <t>Fair Value, Inputs, Level 1 [Member]</t>
  </si>
  <si>
    <t>Available-for-sale Securities</t>
  </si>
  <si>
    <t>Fair Value, Inputs, Level 2 [Member]</t>
  </si>
  <si>
    <t>Interest Rate Fair Value Hedge Asset at Fair Value</t>
  </si>
  <si>
    <t>Interest Rate Fair Value Hedge Liability at Fair Value</t>
  </si>
  <si>
    <t>Impairment Charge (Details Textual) - USD ($)</t>
  </si>
  <si>
    <t>Impaired Asset Fair Value</t>
  </si>
  <si>
    <t>Theatres [Member] | Fair Value, Inputs, Level 3 [Member]</t>
  </si>
  <si>
    <t>Impairment of Real Estate</t>
  </si>
  <si>
    <t>Hotels Resorts [Member] | Fair Value, Inputs, Level 3 [Member]</t>
  </si>
  <si>
    <t>Closed Water Park [Member] | Fair Value, Inputs, Level 3 [Member]</t>
  </si>
  <si>
    <t>A Closed Theatre And Two Budget-Oriented Theatres [Member] | Fair Value, Inputs, Level 3 [Member]</t>
  </si>
  <si>
    <t>Acquisition (Details Textual) - USD ($)</t>
  </si>
  <si>
    <t>Oct. 01, 2012</t>
  </si>
  <si>
    <t>Noncontrolling Interest in Joint Ventures</t>
  </si>
  <si>
    <t>Ownership Percentage In Joint Ventures</t>
  </si>
  <si>
    <t>73.00%</t>
  </si>
  <si>
    <t>Corporate Joint Venture [Member]</t>
  </si>
  <si>
    <t>Property, Plant and Equipment, Additions</t>
  </si>
  <si>
    <t>Non-Recourse Debt</t>
  </si>
  <si>
    <t>Hotels Resorts [Member]</t>
  </si>
  <si>
    <t>Business Acquisition Revenue Reported By Acquired Entity</t>
  </si>
  <si>
    <t>Business Acquisition Operating Income Reported By Acquired Entity</t>
  </si>
  <si>
    <t>Additional Balance Sheet Information (Details) - USD ($) $ in Thousands</t>
  </si>
  <si>
    <t>Trade receivables, net of allowances of $245 and $1,423, respectively</t>
  </si>
  <si>
    <t>Other receivables</t>
  </si>
  <si>
    <t>AccountsNotesAndLoansReceivableNetCurrent</t>
  </si>
  <si>
    <t>Additional Balance Sheet Information (Details 1) - USD ($) $ in Thousands</t>
  </si>
  <si>
    <t>Property, Plant and Equipment, Gross</t>
  </si>
  <si>
    <t>Less accumulated depreciation and amortization</t>
  </si>
  <si>
    <t>Property Plant and Equipment Net</t>
  </si>
  <si>
    <t>Land Improvements [Member]</t>
  </si>
  <si>
    <t>Building Improvements [Member]</t>
  </si>
  <si>
    <t>Leasehold Improvements [Member]</t>
  </si>
  <si>
    <t>Furniture and Fixtures [Member]</t>
  </si>
  <si>
    <t>Construction in Progress [Member]</t>
  </si>
  <si>
    <t>Additional Balance Sheet Information (Details 2) - USD ($) $ in Thousands</t>
  </si>
  <si>
    <t>Favorable lease right</t>
  </si>
  <si>
    <t>Split dollar life insurance policies</t>
  </si>
  <si>
    <t>Other assets</t>
  </si>
  <si>
    <t>Other Assets, Noncurrent</t>
  </si>
  <si>
    <t>Additional Balance Sheet Information (Details Textual) - USD ($)</t>
  </si>
  <si>
    <t>Regulatory Asset, Amortization Period</t>
  </si>
  <si>
    <t>Amortization Of Intangible Assets</t>
  </si>
  <si>
    <t>Commitment Minimum Lease Payments</t>
  </si>
  <si>
    <t>Payments Obligation Reduced Amount</t>
  </si>
  <si>
    <t>Allowance for Doubtful Accounts Receivable</t>
  </si>
  <si>
    <t>Capital Leases, Balance Sheet, Assets by Major Class, Net</t>
  </si>
  <si>
    <t>Digital Systems [Member]</t>
  </si>
  <si>
    <t>Finite-Lived Intangible Assets, Accumulated Amortization</t>
  </si>
  <si>
    <t>Cdf 2 Holdings [Member]</t>
  </si>
  <si>
    <t>Master Licensing Agreement Term</t>
  </si>
  <si>
    <t>10 years</t>
  </si>
  <si>
    <t>Off-Market Favorable Lease [Member]</t>
  </si>
  <si>
    <t>Amortization of Leased Asset</t>
  </si>
  <si>
    <t>Long-Term Debt (Details) - USD ($) $ in Thousands</t>
  </si>
  <si>
    <t>Mortgage notes</t>
  </si>
  <si>
    <t>Senior notes</t>
  </si>
  <si>
    <t>Unsecured term note due February 2025, with monthly principal and interest payments of $39,110, bearing interest at 5.75%</t>
  </si>
  <si>
    <t>Revolving credit agreement</t>
  </si>
  <si>
    <t>Unsecured term loan</t>
  </si>
  <si>
    <t>Long-term Debt</t>
  </si>
  <si>
    <t>Less current maturities</t>
  </si>
  <si>
    <t>Long-term Debt, Excluding Current Maturities</t>
  </si>
  <si>
    <t>Long-Term Debt (Details 1) - USD ($) $ in Thousands</t>
  </si>
  <si>
    <t>Thereafter</t>
  </si>
  <si>
    <t>Long-Term Debt (Details Textual) - USD ($)</t>
  </si>
  <si>
    <t>Feb. 28, 2013</t>
  </si>
  <si>
    <t>Feb. 29, 2008</t>
  </si>
  <si>
    <t>Debt, Weighted Average Interest Rate</t>
  </si>
  <si>
    <t>4.52%</t>
  </si>
  <si>
    <t>Repayments of Secured Debt</t>
  </si>
  <si>
    <t>Senior Notes, Noncurrent</t>
  </si>
  <si>
    <t>Long-term Commercial Paper</t>
  </si>
  <si>
    <t>Line of Credit Facility, Commitment Fee Percentage</t>
  </si>
  <si>
    <t>0.20%</t>
  </si>
  <si>
    <t>Line of Credit Facility, Remaining Borrowing Capacity</t>
  </si>
  <si>
    <t>Extinguishment of Debt, Amount</t>
  </si>
  <si>
    <t>Debt Issuance Cost</t>
  </si>
  <si>
    <t>Noncontrolling Interest, Ownership Percentage by Noncontrolling Owners</t>
  </si>
  <si>
    <t>40.00%</t>
  </si>
  <si>
    <t>Interest Paid, Net</t>
  </si>
  <si>
    <t>Derivative, Amount of Hedged Item</t>
  </si>
  <si>
    <t>Derivative Instruments Loss Reclassified From Accumulated Income Effective Portion Net Of Tax</t>
  </si>
  <si>
    <t>Derivative Liability, Notional Amount</t>
  </si>
  <si>
    <t>Derivative Instruments, Loss Reclassified from Accumulated OCI into Income, Effective Portion</t>
  </si>
  <si>
    <t>Interest Rate Derivative Assets, at Fair Value</t>
  </si>
  <si>
    <t>Interest Rate Derivative Liabilities, at Fair Value</t>
  </si>
  <si>
    <t>Debt Instrument, Periodic Payment</t>
  </si>
  <si>
    <t>Long-term Debt, Percentage Bearing Variable Interest, Percentage Rate</t>
  </si>
  <si>
    <t>5.75%</t>
  </si>
  <si>
    <t>Revolving Credit Facility [Member]</t>
  </si>
  <si>
    <t>Long-term Line of Credit</t>
  </si>
  <si>
    <t>1.363%</t>
  </si>
  <si>
    <t>Debt Instrument, Basis Spread on Variable Rate</t>
  </si>
  <si>
    <t>1.563%</t>
  </si>
  <si>
    <t>Old Credit Agreement [Member]</t>
  </si>
  <si>
    <t>Senior Notes [Member]</t>
  </si>
  <si>
    <t>Long-term Debt, Weighted Average Interest Rate</t>
  </si>
  <si>
    <t>5.26%</t>
  </si>
  <si>
    <t>5.27%</t>
  </si>
  <si>
    <t>Minimum [Member] | Senior Notes [Member]</t>
  </si>
  <si>
    <t>Long-term Debt, Percentage Bearing Fixed Interest, Percentage Rate</t>
  </si>
  <si>
    <t>4.02%</t>
  </si>
  <si>
    <t>Maximum [Member] | Senior Notes [Member]</t>
  </si>
  <si>
    <t>6.55%</t>
  </si>
  <si>
    <t>Cash Flow Hedging [Member]</t>
  </si>
  <si>
    <t>Derivative Fair Value Net Of Tax</t>
  </si>
  <si>
    <t>Derivative Liability, Fair Value, Gross Liability</t>
  </si>
  <si>
    <t>Interest Rate Swap [Member]</t>
  </si>
  <si>
    <t>Derivative, Fixed Interest Rate</t>
  </si>
  <si>
    <t>0.96%</t>
  </si>
  <si>
    <t>3.49%</t>
  </si>
  <si>
    <t>Derivative, Variable Interest Rate</t>
  </si>
  <si>
    <t>0.19%</t>
  </si>
  <si>
    <t>Term Loan [Member]</t>
  </si>
  <si>
    <t>Mortgage Notes [Member]</t>
  </si>
  <si>
    <t>Notes Payable, Total</t>
  </si>
  <si>
    <t>Mortgage Notes [Member] | Minimum [Member]</t>
  </si>
  <si>
    <t>Interest Rate Of Unsecured Term Note</t>
  </si>
  <si>
    <t>3.00%</t>
  </si>
  <si>
    <t>Mortgage Notes [Member] | Maximum [Member]</t>
  </si>
  <si>
    <t>5.90%</t>
  </si>
  <si>
    <t>Skirvin Hilton Hotel [Member]</t>
  </si>
  <si>
    <t>Noncontrolling Interest, Ownership Percentage by Parent</t>
  </si>
  <si>
    <t>60.00%</t>
  </si>
  <si>
    <t>Debt Instrument, Face Amount</t>
  </si>
  <si>
    <t>Income Attributable To Noncontrolling Interest Percentage</t>
  </si>
  <si>
    <t>100.00%</t>
  </si>
  <si>
    <t>Shareholders' Equity and Stock-Based Compensation (Details)</t>
  </si>
  <si>
    <t>Dividend yield</t>
  </si>
  <si>
    <t>2.50%</t>
  </si>
  <si>
    <t>2.70%</t>
  </si>
  <si>
    <t>2.80%</t>
  </si>
  <si>
    <t>Risk-free interest rate</t>
  </si>
  <si>
    <t>2.32%</t>
  </si>
  <si>
    <t>2.38%</t>
  </si>
  <si>
    <t>1.33%</t>
  </si>
  <si>
    <t>Volatility</t>
  </si>
  <si>
    <t>49.00%</t>
  </si>
  <si>
    <t>62.00%</t>
  </si>
  <si>
    <t>Expected life</t>
  </si>
  <si>
    <t>9 years</t>
  </si>
  <si>
    <t>1.31%</t>
  </si>
  <si>
    <t>1.04%</t>
  </si>
  <si>
    <t>0.48%</t>
  </si>
  <si>
    <t>37.00%</t>
  </si>
  <si>
    <t>41.00%</t>
  </si>
  <si>
    <t>4 years</t>
  </si>
  <si>
    <t>Shareholders' Equity and Stock-Based Compensation (Details 1) - $ / shares shares in Thousands</t>
  </si>
  <si>
    <t>Share-based Compensation Arrangement by Share-based Payment Award, Options, Outstanding</t>
  </si>
  <si>
    <t>Outstanding at beginning of year</t>
  </si>
  <si>
    <t>Granted</t>
  </si>
  <si>
    <t>Exercised</t>
  </si>
  <si>
    <t>Forfeited</t>
  </si>
  <si>
    <t>Outstanding at end of year</t>
  </si>
  <si>
    <t>Exercisable at end of year</t>
  </si>
  <si>
    <t>Share-based Compensation Arrangement by Share-based Payment Award, Options, Outstanding, Weighted Average Exercise Price</t>
  </si>
  <si>
    <t>Weighted-average fair value of options granted during year</t>
  </si>
  <si>
    <t>Shareholders' Equity and Stock-Based Compensation (Details 2) - $ / shares</t>
  </si>
  <si>
    <t>May. 29, 2012</t>
  </si>
  <si>
    <t>Options outstanding</t>
  </si>
  <si>
    <t>Weighted-average exercise price of options outstanding</t>
  </si>
  <si>
    <t>Options exercisable</t>
  </si>
  <si>
    <t>Weighted-average exercise price of options exercisable</t>
  </si>
  <si>
    <t>Dollar Eight Point Five Two To Dollar Twelve Point Seven One [Member]</t>
  </si>
  <si>
    <t>Weighted-average remaining contractual life of options outstanding</t>
  </si>
  <si>
    <t>5 years 7 months 6 days</t>
  </si>
  <si>
    <t>Doller Twelve Point Seventy Two To Dollar Seventeen Point Seventy Three [Member]</t>
  </si>
  <si>
    <t>5 years 9 months 18 days</t>
  </si>
  <si>
    <t>Dollar Seventeen Point Seventy Four To Dollar Twenty Three Point Thirty Seven [Member]</t>
  </si>
  <si>
    <t>6 years</t>
  </si>
  <si>
    <t>Shareholders' Equity and Stock-Based Compensation (Details 3) - $ / shares shares in Thousands</t>
  </si>
  <si>
    <t>Shares, Outstanding at beginning of year</t>
  </si>
  <si>
    <t>Shares, Granted</t>
  </si>
  <si>
    <t>Shares, Vested</t>
  </si>
  <si>
    <t>Shares, Forfeited</t>
  </si>
  <si>
    <t>Shares, Outstanding at end of year</t>
  </si>
  <si>
    <t>Weighted- Average Fair Value, Outstanding at beginning of year</t>
  </si>
  <si>
    <t>Weighted- Average Fair Value, Granted</t>
  </si>
  <si>
    <t>Weighted- Average Fair Value, Vested</t>
  </si>
  <si>
    <t>Weighted- Average Fair Value, Forfeited</t>
  </si>
  <si>
    <t>Weighted- Average Fair Value, Outstanding at end of year</t>
  </si>
  <si>
    <t>Shareholders' Equity and Stock-Based Compensation (Details Textual) - USD ($)</t>
  </si>
  <si>
    <t>Dec. 28, 2012</t>
  </si>
  <si>
    <t>Stock Repurchase Program, Number of Shares Authorized to be Repurchased</t>
  </si>
  <si>
    <t>Stock Repurchased During Period, Shares</t>
  </si>
  <si>
    <t>Share-based Compensation Arrangement by Share-based Payment Award, Number of Shares Authorized</t>
  </si>
  <si>
    <t>Share-based Compensation Arrangement by Share-based Payment Award, Number of Additional Shares Authorized</t>
  </si>
  <si>
    <t>Share-based Goods and Nonemployee Services Transaction, Shares Approved for Issuance</t>
  </si>
  <si>
    <t>Share-based Compensation Arrangement by Share-based Payment Award, Number of Shares Available for Grant</t>
  </si>
  <si>
    <t>Stock Repurchase Program, Remaining Number of Shares Authorized to be Repurchased</t>
  </si>
  <si>
    <t>Allocated Share-based Compensation Expense</t>
  </si>
  <si>
    <t>Employee Service Share-based Compensation, Tax Benefit from Compensation Expens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Outstanding, Intrinsic Value</t>
  </si>
  <si>
    <t>Share-based Compensation Arrangement by Share-based Payment Award, Options, Exercises in Period, Intrinsic Value</t>
  </si>
  <si>
    <t>Employee Service Share-based Compensation, Nonvested Awards, Compensation Not yet Recognized, Share-based Awards Other than Options</t>
  </si>
  <si>
    <t>Employee Service Share-based Compensation, Nonvested Awards, Compensation Cost Not yet Recognized, Period for Recognition</t>
  </si>
  <si>
    <t>4 years 1 month 6 days</t>
  </si>
  <si>
    <t>Dividends Payable</t>
  </si>
  <si>
    <t>Employee Service Share-based Compensation, Nonvested Awards, Compensation Not yet Recognized, Stock Options</t>
  </si>
  <si>
    <t>Share-based Compensation Arrangement by Share-based Payment Award, Options, Exercisable, Intrinsic Value</t>
  </si>
  <si>
    <t>Preferred Stock, Dividend Rate, Percentage</t>
  </si>
  <si>
    <t>After Two Years [Member]</t>
  </si>
  <si>
    <t>Share Based Compensation Arrangement By Share Based Payment Award Options Grants In Period Exercisable Percentage</t>
  </si>
  <si>
    <t>Upon Retirement [Member] | Option One [Member]</t>
  </si>
  <si>
    <t>Share-based Compensation Arrangement by Share-based Payment Award, Award Vesting Rights, Percentage</t>
  </si>
  <si>
    <t>After Three Years [Member]</t>
  </si>
  <si>
    <t>After Three Years [Member] | Option One [Member]</t>
  </si>
  <si>
    <t>25.00%</t>
  </si>
  <si>
    <t>After Three Years [Member] | Option Two [Member]</t>
  </si>
  <si>
    <t>After Four Years [Member]</t>
  </si>
  <si>
    <t>80.00%</t>
  </si>
  <si>
    <t>After Five Years [Member]</t>
  </si>
  <si>
    <t>After Five Years [Member] | Option One [Member]</t>
  </si>
  <si>
    <t>After Five Years [Member] | Option Two [Member]</t>
  </si>
  <si>
    <t>After Ten Years [Member] | Option One [Member]</t>
  </si>
  <si>
    <t>75.00%</t>
  </si>
  <si>
    <t>Dollar Eight Point Five Two To Dollar two Three point Three Seven [Member]</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Employee Stock Option [Member]</t>
  </si>
  <si>
    <t>3 years 3 months 18 days</t>
  </si>
  <si>
    <t>Dividends Payable, Amount Per Share</t>
  </si>
  <si>
    <t>Common Stock [Member] | February And May Two Thousand And Thirteen [Member]</t>
  </si>
  <si>
    <t>Class B Common Stock [Member] | February And May Two Thousand And Thirteen [Member]</t>
  </si>
  <si>
    <t>Employee Benefit Plans (Details) - USD ($) $ in Thousands</t>
  </si>
  <si>
    <t>Change in benefit obligation:</t>
  </si>
  <si>
    <t>Benefit obligation at beginning of year</t>
  </si>
  <si>
    <t>Service cost</t>
  </si>
  <si>
    <t>Interest cost</t>
  </si>
  <si>
    <t>Actuarial loss</t>
  </si>
  <si>
    <t>Benefits paid</t>
  </si>
  <si>
    <t>Benefit obligation at end of year</t>
  </si>
  <si>
    <t>Amounts recognized in the statement of financial position consist of:</t>
  </si>
  <si>
    <t>Current accrued benefit liability (included in Other accrued liabilities)</t>
  </si>
  <si>
    <t>Noncurrent accrued benefit liability (included in Deferred compensation and other)</t>
  </si>
  <si>
    <t>Amounts recognized in accumulated other comprehensive loss consist of:</t>
  </si>
  <si>
    <t>Net actuarial loss</t>
  </si>
  <si>
    <t>Prior service credit</t>
  </si>
  <si>
    <t>Employee Benefit Plans (Details 1) - USD ($) $ in Thousands</t>
  </si>
  <si>
    <t>Net periodic pension cost:</t>
  </si>
  <si>
    <t>Net amortization of prior service cost and actuarial loss</t>
  </si>
  <si>
    <t>Employee Benefit Plans (Details 2) $ in Thousands</t>
  </si>
  <si>
    <t>May. 28, 2015USD ($)</t>
  </si>
  <si>
    <t>Defined Benefit Plan Disclosure [Line Items]</t>
  </si>
  <si>
    <t>Years 2021 - 2025</t>
  </si>
  <si>
    <t>Employee Benefit Plans (Details Textual) - USD ($)</t>
  </si>
  <si>
    <t>Defined Contribution Plan, Employer Matching Contribution, Percent of Employees' Gross Pay</t>
  </si>
  <si>
    <t>1.00%</t>
  </si>
  <si>
    <t>Defined Contribution Plan, Employer Matching Contribution, Percent of Match</t>
  </si>
  <si>
    <t>Defined Contribution Plan, Maximum Annual Contributions Per Employee, Percent</t>
  </si>
  <si>
    <t>6.00%</t>
  </si>
  <si>
    <t>Defined Contribution Plan, Cost Recognized</t>
  </si>
  <si>
    <t>Accumulated Other Comprehensive Income (Loss), Pension and Other Postretirement Benefit Plans, Net of Tax</t>
  </si>
  <si>
    <t>Defined Benefit Plan, Accumulated Other Comprehensive Income Net Gains (Losses), after Tax</t>
  </si>
  <si>
    <t>Defined Benefit Plan, Accumulated Other Comprehensive Income Net Prior Service Cost (Credit), after Tax</t>
  </si>
  <si>
    <t>Defined Benefit Plan, Accumulated Benefit Obligation</t>
  </si>
  <si>
    <t>Defined Benefit Plan, Actuarial Gain (Loss)</t>
  </si>
  <si>
    <t>Other Comprehensive Income (Loss), Reclassification Adjustment from AOCI, Pension and Other Postretirement Benefit Plans, for Net Gain (Loss), Net of Tax</t>
  </si>
  <si>
    <t>Defined Benefit Plan, Assumptions Used Calculating Benefit Obligation, Discount Rate</t>
  </si>
  <si>
    <t>4.20%</t>
  </si>
  <si>
    <t>4.30%</t>
  </si>
  <si>
    <t>Defined Benefit Plan, Assumptions Used Calculating Benefit Obligation, Rate of Compensation Increase</t>
  </si>
  <si>
    <t>4.00%</t>
  </si>
  <si>
    <t>Defined Benefit Plan, Assumptions Used Calculating Net Periodic Benefit Cost, Discount Rate</t>
  </si>
  <si>
    <t>4.40%</t>
  </si>
  <si>
    <t>4.25%</t>
  </si>
  <si>
    <t>Defined Benefit Plan, Assumptions Used Calculating Net Periodic Benefit Cost, Rate of Compensation Increase</t>
  </si>
  <si>
    <t>Other Comprehensive (Income) Loss, Amortization Adjustment from AOCI, Pension and Other Postretirement Benefit Plans, for Net Prior Service Cost (Credit), before Tax</t>
  </si>
  <si>
    <t>Accumulated Defined Benefit Plans Adjustment [Member]</t>
  </si>
  <si>
    <t>Other Comprehensive Income (Loss), Pension and Other Postretirement Benefit Plans, Net Unamortized Gain (Loss) Arising During Period, before Tax</t>
  </si>
  <si>
    <t>Forecast [Member]</t>
  </si>
  <si>
    <t>Other Comprehensive (Income) Loss, Reclassification Adjustment from AOCI, Pension and Other Postretirement Benefit Plans, Net of Tax, Total</t>
  </si>
  <si>
    <t>Income Taxes (Details) - USD ($) $ in Thousands</t>
  </si>
  <si>
    <t>Current deferred income tax assets:</t>
  </si>
  <si>
    <t>Accrued employee benefits</t>
  </si>
  <si>
    <t>Net current deferred tax assets</t>
  </si>
  <si>
    <t>Noncurrent deferred income tax (liabilities) assets:</t>
  </si>
  <si>
    <t>Net noncurrent deferred tax liabilities</t>
  </si>
  <si>
    <t>Income Taxes (Details 1) - USD ($) $ in Thousands</t>
  </si>
  <si>
    <t>Current:</t>
  </si>
  <si>
    <t>Federal</t>
  </si>
  <si>
    <t>State</t>
  </si>
  <si>
    <t>Deferred:</t>
  </si>
  <si>
    <t>Income Tax Expense (Benefit)</t>
  </si>
  <si>
    <t>Income Taxes (Details 2)</t>
  </si>
  <si>
    <t>Effective Income Tax Rate Reconciliation, Percent [Abstract]</t>
  </si>
  <si>
    <t>Statutory federal tax rate</t>
  </si>
  <si>
    <t>35.00%</t>
  </si>
  <si>
    <t>State income taxes, net of federal income tax benefit</t>
  </si>
  <si>
    <t>5.30%</t>
  </si>
  <si>
    <t>4.50%</t>
  </si>
  <si>
    <t>Tax credits, net of federal income tax benefit</t>
  </si>
  <si>
    <t>(1.10%)</t>
  </si>
  <si>
    <t>(0.20%)</t>
  </si>
  <si>
    <t>(0.50%)</t>
  </si>
  <si>
    <t>Unrecognized tax benefits and related interest</t>
  </si>
  <si>
    <t>0.00%</t>
  </si>
  <si>
    <t>(0.60%)</t>
  </si>
  <si>
    <t>0.30%</t>
  </si>
  <si>
    <t>0.90%</t>
  </si>
  <si>
    <t>0.10%</t>
  </si>
  <si>
    <t>Effective Income Tax Rate Reconciliation, Percent</t>
  </si>
  <si>
    <t>39.50%</t>
  </si>
  <si>
    <t>40.20%</t>
  </si>
  <si>
    <t>39.30%</t>
  </si>
  <si>
    <t>Income Taxes (Details 3) - USD ($) $ in Thousands</t>
  </si>
  <si>
    <t>Income Taxes [Line Items]</t>
  </si>
  <si>
    <t>Balance at beginning of year</t>
  </si>
  <si>
    <t>Increases due to:</t>
  </si>
  <si>
    <t>Tax positions taken in prior years</t>
  </si>
  <si>
    <t>Tax positions taken in current year</t>
  </si>
  <si>
    <t>Decreases due to:</t>
  </si>
  <si>
    <t>Settlements with taxing authorities</t>
  </si>
  <si>
    <t>Lapse of applicable statute of limitations</t>
  </si>
  <si>
    <t>Balance at end of year</t>
  </si>
  <si>
    <t>Income Taxes (Details Textual) - USD ($)</t>
  </si>
  <si>
    <t>Income Taxes Paid, Net</t>
  </si>
  <si>
    <t>Unrecognized Tax Benefits that Would Impact Effective Tax Rate</t>
  </si>
  <si>
    <t>Unrecognized Tax Benefits, Income Tax Penalties and Interest Accrued</t>
  </si>
  <si>
    <t>Unrecognized Tax Benefits, Interest on Income Taxes Expense</t>
  </si>
  <si>
    <t>Commitments and License Rights (Details) - USD ($) $ in Thousands</t>
  </si>
  <si>
    <t>Operating Leased Assets [Line Items]</t>
  </si>
  <si>
    <t>Fixed minimum rentals</t>
  </si>
  <si>
    <t>Percentage rentals</t>
  </si>
  <si>
    <t>Operating Leases, Rent Expense</t>
  </si>
  <si>
    <t>Commitments and License Rights (Details 1) $ in Thousands</t>
  </si>
  <si>
    <t>Operating Leases, Future Minimum Payments Receivable [Abstract]</t>
  </si>
  <si>
    <t>Operating Leases, Future Minimum Payments Receivable</t>
  </si>
  <si>
    <t>Commitments and License Rights (Details Textual)</t>
  </si>
  <si>
    <t>Other Commitments [Line Items]</t>
  </si>
  <si>
    <t>Commitments to complete contracts in process value</t>
  </si>
  <si>
    <t>Joint Venture Transactions (Details Textual) - USD ($)</t>
  </si>
  <si>
    <t>Related Party Transaction [Line Items]</t>
  </si>
  <si>
    <t>Equity Method Investments</t>
  </si>
  <si>
    <t>Business Segment Information (Details) - USD ($) $ in Thousands</t>
  </si>
  <si>
    <t>Segment Reporting Information [Line Items]</t>
  </si>
  <si>
    <t>Revenues</t>
  </si>
  <si>
    <t>Operating income (loss)</t>
  </si>
  <si>
    <t>Assets</t>
  </si>
  <si>
    <t>Capital expenditures and acquisitions</t>
  </si>
  <si>
    <t>Theatres [Member]</t>
  </si>
  <si>
    <t>Hotels/Resorts [Member]</t>
  </si>
  <si>
    <t>Corporate Items [Member]</t>
  </si>
  <si>
    <t>Unaudited Quarterly Financial Information (Details) - USD ($) $ / shares in Units, $ in Thousands</t>
  </si>
  <si>
    <t>Unaudited Quarterly Financial Information [Line Items]</t>
  </si>
  <si>
    <t>Net earnings per common share - diluted (in dollars per share)</t>
  </si>
  <si>
    <t>Unaudited Quarterly Financial Information (Details Textual) - 3 months ended May. 28, 2015 - Hotel [Member] - USD ($) $ / shares in Units, $ in Thousands</t>
  </si>
  <si>
    <t>Impairment of Real Estate, After Tax</t>
  </si>
  <si>
    <t>Earning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5" r="B10" t="n">
        <v>6223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6" r="D16" t="n">
        <v>295306432</v>
      </c>
    </row>
    <row spans="1:4" r="17">
      <c s="4" r="A17" t="s">
        <v>28</v>
      </c>
      <c s="4" r="B17" t="s">
        <v>29</v>
      </c>
    </row>
    <row spans="1:4" r="18">
      <c s="4" r="A18" t="s">
        <v>30</v>
      </c>
      <c s="5" r="C18" t="n">
        <v>18877849</v>
      </c>
    </row>
    <row spans="1:4" r="19">
      <c s="4" r="A19" t="s">
        <v>31</v>
      </c>
    </row>
    <row spans="1:4" r="20">
      <c s="3" r="A20" t="s">
        <v>5</v>
      </c>
    </row>
    <row spans="1:4" r="21">
      <c s="4" r="A21" t="s">
        <v>30</v>
      </c>
      <c s="5" r="C21" t="n">
        <v>8710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6" r="B3" t="n">
        <v>6723</v>
      </c>
      <c s="6" r="C3" t="n">
        <v>6780</v>
      </c>
    </row>
    <row spans="1:3" r="4">
      <c s="4" r="A4" t="s">
        <v>36</v>
      </c>
      <c s="5" r="B4" t="n">
        <v>8760</v>
      </c>
      <c s="5" r="C4" t="n">
        <v>8032</v>
      </c>
    </row>
    <row spans="1:3" r="5">
      <c s="4" r="A5" t="s">
        <v>37</v>
      </c>
      <c s="5" r="B5" t="n">
        <v>16339</v>
      </c>
      <c s="5" r="C5" t="n">
        <v>9472</v>
      </c>
    </row>
    <row spans="1:3" r="6">
      <c s="4" r="A6" t="s">
        <v>38</v>
      </c>
      <c s="5" r="B6" t="n">
        <v>4022</v>
      </c>
      <c s="5" r="C6" t="n">
        <v>2958</v>
      </c>
    </row>
    <row spans="1:3" r="7">
      <c s="4" r="A7" t="s">
        <v>39</v>
      </c>
      <c s="5" r="B7" t="n">
        <v>2997</v>
      </c>
      <c s="5" r="C7" t="n">
        <v>3056</v>
      </c>
    </row>
    <row spans="1:3" r="8">
      <c s="4" r="A8" t="s">
        <v>40</v>
      </c>
      <c s="5" r="B8" t="n">
        <v>6732</v>
      </c>
      <c s="5" r="C8" t="n">
        <v>6367</v>
      </c>
    </row>
    <row spans="1:3" r="9">
      <c s="4" r="A9" t="s">
        <v>41</v>
      </c>
      <c s="5" r="B9" t="n">
        <v>45573</v>
      </c>
      <c s="5" r="C9" t="n">
        <v>36665</v>
      </c>
    </row>
    <row spans="1:3" r="10">
      <c s="4" r="A10" t="s">
        <v>42</v>
      </c>
      <c s="5" r="B10" t="n">
        <v>680117</v>
      </c>
      <c s="5" r="C10" t="n">
        <v>651580</v>
      </c>
    </row>
    <row spans="1:3" r="11">
      <c s="3" r="A11" t="s">
        <v>43</v>
      </c>
    </row>
    <row spans="1:3" r="12">
      <c s="4" r="A12" t="s">
        <v>44</v>
      </c>
      <c s="5" r="B12" t="n">
        <v>5643</v>
      </c>
      <c s="5" r="C12" t="n">
        <v>2025</v>
      </c>
    </row>
    <row spans="1:3" r="13">
      <c s="4" r="A13" t="s">
        <v>45</v>
      </c>
      <c s="5" r="B13" t="n">
        <v>43720</v>
      </c>
      <c s="5" r="C13" t="n">
        <v>43858</v>
      </c>
    </row>
    <row spans="1:3" r="14">
      <c s="4" r="A14" t="s">
        <v>46</v>
      </c>
      <c s="5" r="B14" t="n">
        <v>33989</v>
      </c>
      <c s="5" r="C14" t="n">
        <v>34795</v>
      </c>
    </row>
    <row spans="1:3" r="15">
      <c s="4" r="A15" t="s">
        <v>47</v>
      </c>
      <c s="5" r="B15" t="n">
        <v>83352</v>
      </c>
      <c s="5" r="C15" t="n">
        <v>80678</v>
      </c>
    </row>
    <row spans="1:3" r="16">
      <c s="4" r="A16" t="s">
        <v>48</v>
      </c>
      <c s="5" r="B16" t="n">
        <v>809042</v>
      </c>
      <c s="5" r="C16" t="n">
        <v>768923</v>
      </c>
    </row>
    <row spans="1:3" r="17">
      <c s="3" r="A17" t="s">
        <v>49</v>
      </c>
    </row>
    <row spans="1:3" r="18">
      <c s="4" r="A18" t="s">
        <v>50</v>
      </c>
      <c s="5" r="B18" t="n">
        <v>36776</v>
      </c>
      <c s="5" r="C18" t="n">
        <v>30954</v>
      </c>
    </row>
    <row spans="1:3" r="19">
      <c s="4" r="A19" t="s">
        <v>51</v>
      </c>
      <c s="5" r="B19" t="n">
        <v>15099</v>
      </c>
      <c s="5" r="C19" t="n">
        <v>14333</v>
      </c>
    </row>
    <row spans="1:3" r="20">
      <c s="4" r="A20" t="s">
        <v>52</v>
      </c>
      <c s="5" r="B20" t="n">
        <v>15354</v>
      </c>
      <c s="5" r="C20" t="n">
        <v>12914</v>
      </c>
    </row>
    <row spans="1:3" r="21">
      <c s="4" r="A21" t="s">
        <v>53</v>
      </c>
      <c s="5" r="B21" t="n">
        <v>35220</v>
      </c>
      <c s="5" r="C21" t="n">
        <v>31912</v>
      </c>
    </row>
    <row spans="1:3" r="22">
      <c s="4" r="A22" t="s">
        <v>54</v>
      </c>
      <c s="5" r="B22" t="n">
        <v>5053</v>
      </c>
      <c s="5" r="C22" t="n">
        <v>4871</v>
      </c>
    </row>
    <row spans="1:3" r="23">
      <c s="4" r="A23" t="s">
        <v>55</v>
      </c>
      <c s="5" r="B23" t="n">
        <v>17742</v>
      </c>
      <c s="5" r="C23" t="n">
        <v>7030</v>
      </c>
    </row>
    <row spans="1:3" r="24">
      <c s="4" r="A24" t="s">
        <v>56</v>
      </c>
      <c s="5" r="B24" t="n">
        <v>125244</v>
      </c>
      <c s="5" r="C24" t="n">
        <v>102014</v>
      </c>
    </row>
    <row spans="1:3" r="25">
      <c s="4" r="A25" t="s">
        <v>57</v>
      </c>
      <c s="5" r="B25" t="n">
        <v>18317</v>
      </c>
      <c s="5" r="C25" t="n">
        <v>23370</v>
      </c>
    </row>
    <row spans="1:3" r="26">
      <c s="4" r="A26" t="s">
        <v>58</v>
      </c>
      <c s="5" r="B26" t="n">
        <v>229669</v>
      </c>
      <c s="5" r="C26" t="n">
        <v>233557</v>
      </c>
    </row>
    <row spans="1:3" r="27">
      <c s="4" r="A27" t="s">
        <v>59</v>
      </c>
      <c s="5" r="B27" t="n">
        <v>47502</v>
      </c>
      <c s="5" r="C27" t="n">
        <v>42561</v>
      </c>
    </row>
    <row spans="1:3" r="28">
      <c s="4" r="A28" t="s">
        <v>60</v>
      </c>
      <c s="6" r="B28" t="n">
        <v>42075</v>
      </c>
      <c s="6" r="C28" t="n">
        <v>37442</v>
      </c>
    </row>
    <row spans="1:3" r="29">
      <c s="4" r="A29" t="s">
        <v>61</v>
      </c>
    </row>
    <row spans="1:3" r="30">
      <c s="3" r="A30" t="s">
        <v>62</v>
      </c>
    </row>
    <row spans="1:3" r="31">
      <c s="4" r="A31" t="s">
        <v>63</v>
      </c>
      <c s="6" r="B31" t="n">
        <v>0</v>
      </c>
      <c s="6" r="C31" t="n">
        <v>0</v>
      </c>
    </row>
    <row spans="1:3" r="32">
      <c s="4" r="A32" t="s">
        <v>64</v>
      </c>
      <c s="5" r="B32" t="n">
        <v>55539</v>
      </c>
      <c s="5" r="C32" t="n">
        <v>53844</v>
      </c>
    </row>
    <row spans="1:3" r="33">
      <c s="4" r="A33" t="s">
        <v>65</v>
      </c>
      <c s="5" r="B33" t="n">
        <v>307939</v>
      </c>
      <c s="5" r="C33" t="n">
        <v>294334</v>
      </c>
    </row>
    <row spans="1:3" r="34">
      <c s="4" r="A34" t="s">
        <v>66</v>
      </c>
      <c s="5" r="B34" t="n">
        <v>-5312</v>
      </c>
      <c s="5" r="C34" t="n">
        <v>-4558</v>
      </c>
    </row>
    <row spans="1:3" r="35">
      <c s="4" r="A35" t="s">
        <v>67</v>
      </c>
      <c s="5" r="B35" t="n">
        <v>389356</v>
      </c>
      <c s="5" r="C35" t="n">
        <v>374810</v>
      </c>
    </row>
    <row spans="1:3" r="36">
      <c s="4" r="A36" t="s">
        <v>68</v>
      </c>
      <c s="5" r="B36" t="n">
        <v>-45577</v>
      </c>
      <c s="5" r="C36" t="n">
        <v>-48599</v>
      </c>
    </row>
    <row spans="1:3" r="37">
      <c s="4" r="A37" t="s">
        <v>69</v>
      </c>
      <c s="5" r="B37" t="n">
        <v>343779</v>
      </c>
      <c s="5" r="C37" t="n">
        <v>326211</v>
      </c>
    </row>
    <row spans="1:3" r="38">
      <c s="4" r="A38" t="s">
        <v>70</v>
      </c>
      <c s="5" r="B38" t="n">
        <v>2456</v>
      </c>
      <c s="5" r="C38" t="n">
        <v>3768</v>
      </c>
    </row>
    <row spans="1:3" r="39">
      <c s="4" r="A39" t="s">
        <v>71</v>
      </c>
      <c s="5" r="B39" t="n">
        <v>346235</v>
      </c>
      <c s="5" r="C39" t="n">
        <v>329979</v>
      </c>
    </row>
    <row spans="1:3" r="40">
      <c s="4" r="A40" t="s">
        <v>72</v>
      </c>
      <c s="5" r="B40" t="n">
        <v>809042</v>
      </c>
      <c s="5" r="C40" t="n">
        <v>768923</v>
      </c>
    </row>
    <row spans="1:3" r="41">
      <c s="4" r="A41" t="s">
        <v>73</v>
      </c>
    </row>
    <row spans="1:3" r="42">
      <c s="3" r="A42" t="s">
        <v>62</v>
      </c>
    </row>
    <row spans="1:3" r="43">
      <c s="4" r="A43" t="s">
        <v>74</v>
      </c>
      <c s="5" r="B43" t="n">
        <v>22479</v>
      </c>
      <c s="5" r="C43" t="n">
        <v>22458</v>
      </c>
    </row>
    <row spans="1:3" r="44">
      <c s="4" r="A44" t="s">
        <v>71</v>
      </c>
      <c s="5" r="B44" t="n">
        <v>22479</v>
      </c>
      <c s="5" r="C44" t="n">
        <v>22458</v>
      </c>
    </row>
    <row spans="1:3" r="45">
      <c s="4" r="A45" t="s">
        <v>31</v>
      </c>
    </row>
    <row spans="1:3" r="46">
      <c s="3" r="A46" t="s">
        <v>62</v>
      </c>
    </row>
    <row spans="1:3" r="47">
      <c s="4" r="A47" t="s">
        <v>74</v>
      </c>
      <c s="5" r="B47" t="n">
        <v>8711</v>
      </c>
      <c s="5" r="C47" t="n">
        <v>8732</v>
      </c>
    </row>
    <row spans="1:3" r="48">
      <c s="4" r="A48" t="s">
        <v>71</v>
      </c>
      <c s="6" r="B48" t="n">
        <v>8711</v>
      </c>
      <c s="6" r="C48" t="n">
        <v>8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5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72</v>
      </c>
      <c s="4" r="B14" t="s">
        <v>273</v>
      </c>
    </row>
    <row spans="1:2" r="15">
      <c s="4" r="A15" t="s">
        <v>218</v>
      </c>
      <c s="4" r="B15" t="s">
        <v>274</v>
      </c>
    </row>
    <row spans="1:2" r="16">
      <c s="4" r="A16" t="s">
        <v>275</v>
      </c>
      <c s="4" r="B16" t="s">
        <v>276</v>
      </c>
    </row>
    <row spans="1:2" r="17">
      <c s="4" r="A17" t="s">
        <v>277</v>
      </c>
      <c s="4" r="B17" t="s">
        <v>278</v>
      </c>
    </row>
    <row spans="1:2" r="18">
      <c s="4" r="A18" t="s">
        <v>279</v>
      </c>
      <c s="4" r="B18" t="s">
        <v>280</v>
      </c>
    </row>
    <row spans="1:2" r="19">
      <c s="4" r="A19" t="s">
        <v>281</v>
      </c>
      <c s="4" r="B19" t="s">
        <v>282</v>
      </c>
    </row>
    <row spans="1:2" r="20">
      <c s="4" r="A20" t="s">
        <v>283</v>
      </c>
      <c s="4" r="B20" t="s">
        <v>284</v>
      </c>
    </row>
    <row spans="1:2" r="21">
      <c s="4" r="A21" t="s">
        <v>285</v>
      </c>
      <c s="4" r="B21" t="s">
        <v>286</v>
      </c>
    </row>
    <row spans="1:2" r="22">
      <c s="4" r="A22" t="s">
        <v>287</v>
      </c>
      <c s="4" r="B22" t="s">
        <v>288</v>
      </c>
    </row>
    <row spans="1:2" r="23">
      <c s="4" r="A23" t="s">
        <v>234</v>
      </c>
      <c s="4" r="B23" t="s">
        <v>289</v>
      </c>
    </row>
    <row spans="1:2" r="24">
      <c s="4" r="A24" t="s">
        <v>290</v>
      </c>
      <c s="4" r="B24" t="s">
        <v>291</v>
      </c>
    </row>
    <row spans="1:2" r="25">
      <c s="4" r="A25" t="s">
        <v>292</v>
      </c>
      <c s="4" r="B25" t="s">
        <v>293</v>
      </c>
    </row>
    <row spans="1:2" r="26">
      <c s="4" r="A26" t="s">
        <v>294</v>
      </c>
      <c s="4" r="B26" t="s">
        <v>295</v>
      </c>
    </row>
    <row spans="1:2" r="27">
      <c s="4" r="A27" t="s">
        <v>296</v>
      </c>
      <c s="4" r="B27"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2</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05</v>
      </c>
      <c s="2" r="B1" t="s">
        <v>1</v>
      </c>
    </row>
    <row spans="1:2" r="2">
      <c s="2" r="B2" t="s">
        <v>2</v>
      </c>
    </row>
    <row spans="1:2" r="3">
      <c s="3" r="A3" t="s">
        <v>222</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2</v>
      </c>
      <c s="2" r="B1" t="s">
        <v>1</v>
      </c>
    </row>
    <row spans="1:2" r="2">
      <c s="2" r="B2" t="s">
        <v>2</v>
      </c>
    </row>
    <row spans="1:2" r="3">
      <c s="3" r="A3" t="s">
        <v>225</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28</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32</v>
      </c>
    </row>
    <row spans="1:2" r="4">
      <c s="4" r="A4" t="s">
        <v>327</v>
      </c>
      <c s="4" r="B4" t="s">
        <v>328</v>
      </c>
    </row>
    <row spans="1:2" r="5">
      <c s="4" r="A5" t="s">
        <v>329</v>
      </c>
      <c s="4" r="B5" t="s">
        <v>330</v>
      </c>
    </row>
    <row spans="1:2" r="6">
      <c s="4" r="A6" t="s">
        <v>331</v>
      </c>
      <c s="4" r="B6"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33</v>
      </c>
      <c s="2" r="B1" t="s">
        <v>1</v>
      </c>
    </row>
    <row spans="1:2" r="2">
      <c s="2" r="B2" t="s">
        <v>2</v>
      </c>
    </row>
    <row spans="1:2" r="3">
      <c s="3" r="A3" t="s">
        <v>235</v>
      </c>
    </row>
    <row spans="1:2" r="4">
      <c s="4" r="A4" t="s">
        <v>334</v>
      </c>
      <c s="4" r="B4" t="s">
        <v>335</v>
      </c>
    </row>
    <row spans="1:2" r="5">
      <c s="4" r="A5" t="s">
        <v>336</v>
      </c>
      <c s="4" r="B5" t="s">
        <v>337</v>
      </c>
    </row>
    <row spans="1:2" r="6">
      <c s="4" r="A6" t="s">
        <v>338</v>
      </c>
      <c s="4" r="B6" t="s">
        <v>339</v>
      </c>
    </row>
    <row spans="1:2" r="7">
      <c s="4" r="A7" t="s">
        <v>340</v>
      </c>
      <c s="4" r="B7"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42</v>
      </c>
      <c s="2" r="B1" t="s">
        <v>1</v>
      </c>
    </row>
    <row spans="1:2" r="2">
      <c s="2" r="B2" t="s">
        <v>2</v>
      </c>
    </row>
    <row spans="1:2" r="3">
      <c s="3" r="A3" t="s">
        <v>238</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5</v>
      </c>
      <c s="2" r="B1" t="s">
        <v>2</v>
      </c>
      <c s="2" r="C1" t="s">
        <v>33</v>
      </c>
    </row>
    <row spans="1:3" r="2">
      <c s="4" r="A2" t="s">
        <v>76</v>
      </c>
      <c s="6" r="B2" t="n">
        <v>1</v>
      </c>
      <c s="6" r="C2" t="n">
        <v>1</v>
      </c>
    </row>
    <row spans="1:3" r="3">
      <c s="4" r="A3" t="s">
        <v>77</v>
      </c>
      <c s="5" r="B3" t="n">
        <v>1000000</v>
      </c>
      <c s="5" r="C3" t="n">
        <v>1000000</v>
      </c>
    </row>
    <row spans="1:3" r="4">
      <c s="4" r="A4" t="s">
        <v>78</v>
      </c>
      <c s="5" r="B4" t="n">
        <v>0</v>
      </c>
      <c s="5" r="C4" t="n">
        <v>0</v>
      </c>
    </row>
    <row spans="1:3" r="5">
      <c s="4" r="A5" t="s">
        <v>79</v>
      </c>
      <c s="5" r="B5" t="n">
        <v>3636098</v>
      </c>
      <c s="5" r="C5" t="n">
        <v>3890871</v>
      </c>
    </row>
    <row spans="1:3" r="6">
      <c s="4" r="A6" t="s">
        <v>73</v>
      </c>
    </row>
    <row spans="1:3" r="7">
      <c s="4" r="A7" t="s">
        <v>80</v>
      </c>
      <c s="6" r="B7" t="n">
        <v>1</v>
      </c>
      <c s="6" r="C7" t="n">
        <v>1</v>
      </c>
    </row>
    <row spans="1:3" r="8">
      <c s="4" r="A8" t="s">
        <v>81</v>
      </c>
      <c s="5" r="B8" t="n">
        <v>50000000</v>
      </c>
      <c s="5" r="C8" t="n">
        <v>50000000</v>
      </c>
    </row>
    <row spans="1:3" r="9">
      <c s="4" r="A9" t="s">
        <v>82</v>
      </c>
      <c s="5" r="B9" t="n">
        <v>22478541</v>
      </c>
      <c s="5" r="C9" t="n">
        <v>22457727</v>
      </c>
    </row>
    <row spans="1:3" r="10">
      <c s="4" r="A10" t="s">
        <v>31</v>
      </c>
    </row>
    <row spans="1:3" r="11">
      <c s="4" r="A11" t="s">
        <v>80</v>
      </c>
      <c s="6" r="B11" t="n">
        <v>1</v>
      </c>
      <c s="6" r="C11" t="n">
        <v>1</v>
      </c>
    </row>
    <row spans="1:3" r="12">
      <c s="4" r="A12" t="s">
        <v>81</v>
      </c>
      <c s="5" r="B12" t="n">
        <v>33000000</v>
      </c>
      <c s="5" r="C12" t="n">
        <v>33000000</v>
      </c>
    </row>
    <row spans="1:3" r="13">
      <c s="4" r="A13" t="s">
        <v>82</v>
      </c>
      <c s="5" r="B13" t="n">
        <v>8710972</v>
      </c>
      <c s="5" r="C13" t="n">
        <v>8731786</v>
      </c>
    </row>
    <row spans="1:3" r="14">
      <c s="4" r="A14" t="s">
        <v>83</v>
      </c>
      <c s="5" r="B14" t="n">
        <v>8710972</v>
      </c>
      <c s="5" r="C14" t="n">
        <v>8731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7</v>
      </c>
      <c s="2" r="B1" t="s">
        <v>1</v>
      </c>
    </row>
    <row spans="1:2" r="2">
      <c s="2" r="B2" t="s">
        <v>2</v>
      </c>
    </row>
    <row spans="1:2" r="3">
      <c s="3" r="A3" t="s">
        <v>245</v>
      </c>
    </row>
    <row spans="1:2" r="4">
      <c s="4" r="A4" t="s">
        <v>348</v>
      </c>
      <c s="4" r="B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0</v>
      </c>
      <c s="2" r="B1" t="s">
        <v>1</v>
      </c>
    </row>
    <row spans="1:2" r="2">
      <c s="2" r="B2" t="s">
        <v>2</v>
      </c>
    </row>
    <row spans="1:2" r="3">
      <c s="3" r="A3" t="s">
        <v>248</v>
      </c>
    </row>
    <row spans="1:2" r="4">
      <c s="4" r="A4" t="s">
        <v>351</v>
      </c>
      <c s="4" r="B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s="1" r="A1" t="s">
        <v>353</v>
      </c>
      <c s="2" r="B1" t="s">
        <v>1</v>
      </c>
    </row>
    <row spans="1:2" r="2">
      <c s="2" r="B2" t="s">
        <v>2</v>
      </c>
    </row>
    <row spans="1:2" r="3">
      <c s="4" r="A3" t="s">
        <v>354</v>
      </c>
    </row>
    <row spans="1:2" r="4">
      <c s="4" r="A4" t="s">
        <v>355</v>
      </c>
      <c s="4" r="B4" t="s">
        <v>356</v>
      </c>
    </row>
    <row spans="1:2" r="5">
      <c s="4" r="A5" t="s">
        <v>357</v>
      </c>
    </row>
    <row spans="1:2" r="6">
      <c s="4" r="A6" t="s">
        <v>355</v>
      </c>
      <c s="4" r="B6" t="s">
        <v>358</v>
      </c>
    </row>
    <row spans="1:2" r="7">
      <c s="4" r="A7" t="s">
        <v>359</v>
      </c>
    </row>
    <row spans="1:2" r="8">
      <c s="4" r="A8" t="s">
        <v>355</v>
      </c>
      <c s="4" r="B8" t="s">
        <v>356</v>
      </c>
    </row>
    <row spans="1:2" r="9">
      <c s="4" r="A9" t="s">
        <v>360</v>
      </c>
    </row>
    <row spans="1:2" r="10">
      <c s="4" r="A10" t="s">
        <v>355</v>
      </c>
      <c s="4" r="B10" t="s">
        <v>361</v>
      </c>
    </row>
    <row spans="1:2" r="11">
      <c s="4" r="A11" t="s">
        <v>362</v>
      </c>
    </row>
    <row spans="1:2" r="12">
      <c s="4" r="A12" t="s">
        <v>355</v>
      </c>
      <c s="4" r="B12" t="s">
        <v>363</v>
      </c>
    </row>
    <row spans="1:2" r="13">
      <c s="4" r="A13" t="s">
        <v>364</v>
      </c>
    </row>
    <row spans="1:2" r="14">
      <c s="4" r="A14" t="s">
        <v>355</v>
      </c>
      <c s="4" r="B14" t="s">
        <v>365</v>
      </c>
    </row>
    <row spans="1:2" r="15">
      <c s="4" r="A15" t="s">
        <v>366</v>
      </c>
    </row>
    <row spans="1:2" r="16">
      <c s="4" r="A16" t="s">
        <v>355</v>
      </c>
      <c s="4" r="B16" t="s">
        <v>367</v>
      </c>
    </row>
    <row spans="1:2" r="17">
      <c s="4" r="A17" t="s">
        <v>368</v>
      </c>
    </row>
    <row spans="1:2" r="18">
      <c s="4" r="A18" t="s">
        <v>355</v>
      </c>
      <c s="4" r="B18"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369</v>
      </c>
      <c s="2" r="B1" t="s">
        <v>370</v>
      </c>
      <c s="2" r="K1" t="s">
        <v>1</v>
      </c>
    </row>
    <row spans="1:13" r="2">
      <c s="2" r="B2" t="s">
        <v>2</v>
      </c>
      <c s="2" r="C2" t="s">
        <v>371</v>
      </c>
      <c s="2" r="D2" t="s">
        <v>372</v>
      </c>
      <c s="2" r="E2" t="s">
        <v>4</v>
      </c>
      <c s="2" r="F2" t="s">
        <v>373</v>
      </c>
      <c s="2" r="G2" t="s">
        <v>33</v>
      </c>
      <c s="2" r="H2" t="s">
        <v>374</v>
      </c>
      <c s="2" r="I2" t="s">
        <v>375</v>
      </c>
      <c s="2" r="J2" t="s">
        <v>376</v>
      </c>
      <c s="2" r="K2" t="s">
        <v>2</v>
      </c>
      <c s="2" r="L2" t="s">
        <v>33</v>
      </c>
      <c s="2" r="M2" t="s">
        <v>85</v>
      </c>
    </row>
    <row spans="1:13" r="3">
      <c s="3" r="A3" t="s">
        <v>377</v>
      </c>
      <c r="B3" t="n"/>
    </row>
    <row spans="1:13" r="4">
      <c s="4" r="A4" t="s">
        <v>378</v>
      </c>
      <c s="6" r="B4" t="n">
        <v>3249</v>
      </c>
      <c s="6" r="D4" t="n">
        <v>3091</v>
      </c>
      <c s="6" r="E4" t="n">
        <v>5223</v>
      </c>
      <c s="6" r="F4" t="n">
        <v>12432</v>
      </c>
      <c s="6" r="G4" t="n">
        <v>4254</v>
      </c>
      <c s="6" r="H4" t="n">
        <v>4071</v>
      </c>
      <c s="6" r="I4" t="n">
        <v>3245</v>
      </c>
      <c s="6" r="J4" t="n">
        <v>13431</v>
      </c>
      <c s="6" r="K4" t="n">
        <v>23995</v>
      </c>
      <c s="6" r="L4" t="n">
        <v>25001</v>
      </c>
      <c s="6" r="M4" t="n">
        <v>17506</v>
      </c>
    </row>
    <row spans="1:13" r="5">
      <c s="3" r="A5" t="s">
        <v>379</v>
      </c>
      <c r="B5" t="n"/>
    </row>
    <row spans="1:13" r="6">
      <c s="4" r="A6" t="s">
        <v>380</v>
      </c>
      <c r="B6" t="n"/>
      <c s="5" r="K6" t="n">
        <v>27421</v>
      </c>
      <c s="5" r="L6" t="n">
        <v>27076</v>
      </c>
      <c s="5" r="M6" t="n">
        <v>27846</v>
      </c>
    </row>
    <row spans="1:13" r="7">
      <c s="4" r="A7" t="s">
        <v>381</v>
      </c>
      <c r="B7" t="n"/>
      <c s="5" r="K7" t="n">
        <v>266</v>
      </c>
      <c s="5" r="L7" t="n">
        <v>74</v>
      </c>
      <c s="5" r="M7" t="n">
        <v>19</v>
      </c>
    </row>
    <row spans="1:13" r="8">
      <c s="4" r="A8" t="s">
        <v>382</v>
      </c>
      <c r="B8" t="n"/>
      <c s="5" r="K8" t="n">
        <v>27687</v>
      </c>
      <c s="5" r="L8" t="n">
        <v>27150</v>
      </c>
      <c s="5" r="M8" t="n">
        <v>27865</v>
      </c>
    </row>
    <row spans="1:13" r="9">
      <c s="4" r="A9" t="s">
        <v>73</v>
      </c>
      <c r="B9" t="n"/>
    </row>
    <row spans="1:13" r="10">
      <c s="3" r="A10" t="s">
        <v>383</v>
      </c>
      <c r="B10" t="n"/>
    </row>
    <row spans="1:13" r="11">
      <c s="4" r="A11" t="s">
        <v>74</v>
      </c>
      <c r="B11" t="n"/>
      <c s="7" r="K11" t="n">
        <v>0.9</v>
      </c>
      <c s="7" r="L11" t="n">
        <v>0.95</v>
      </c>
      <c s="7" r="M11" t="n">
        <v>0.68</v>
      </c>
    </row>
    <row spans="1:13" r="12">
      <c s="3" r="A12" t="s">
        <v>384</v>
      </c>
      <c r="B12" t="n"/>
    </row>
    <row spans="1:13" r="13">
      <c s="4" r="A13" t="s">
        <v>74</v>
      </c>
      <c r="B13" t="n"/>
      <c s="8" r="K13" t="n">
        <v>0.87</v>
      </c>
      <c s="8" r="L13" t="n">
        <v>0.92</v>
      </c>
      <c s="8" r="M13" t="n">
        <v>0.63</v>
      </c>
    </row>
    <row spans="1:13" r="14">
      <c s="4" r="A14" t="s">
        <v>31</v>
      </c>
      <c r="B14" t="n"/>
    </row>
    <row spans="1:13" r="15">
      <c s="3" r="A15" t="s">
        <v>383</v>
      </c>
      <c r="B15" t="n"/>
    </row>
    <row spans="1:13" r="16">
      <c s="4" r="A16" t="s">
        <v>74</v>
      </c>
      <c r="B16" t="n"/>
      <c s="8" r="K16" t="n">
        <v>0.82</v>
      </c>
      <c s="8" r="L16" t="n">
        <v>0.86</v>
      </c>
      <c s="8" r="M16" t="n">
        <v>0.59</v>
      </c>
    </row>
    <row spans="1:13" r="17">
      <c s="3" r="A17" t="s">
        <v>384</v>
      </c>
      <c r="B17" t="n"/>
    </row>
    <row spans="1:13" r="18">
      <c s="4" r="A18" t="s">
        <v>74</v>
      </c>
      <c r="B18" t="n"/>
      <c s="7" r="K18" t="n">
        <v>0.8100000000000001</v>
      </c>
      <c s="7" r="L18" t="n">
        <v>0.86</v>
      </c>
      <c s="7" r="M18" t="n">
        <v>0.59</v>
      </c>
    </row>
    <row spans="1:13" r="19">
      <c r="A19" t="n"/>
    </row>
    <row spans="1:13" r="20">
      <c s="4" r="A20" t="s">
        <v>371</v>
      </c>
      <c s="4" r="B20" t="s">
        <v>385</v>
      </c>
    </row>
  </sheetData>
  <mergeCells count="21">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M19"/>
    <mergeCell ref="B20:M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33</v>
      </c>
    </row>
    <row spans="1:3" r="2">
      <c s="4" r="A2" t="s">
        <v>387</v>
      </c>
      <c s="6" r="B2" t="n">
        <v>-11</v>
      </c>
      <c s="6" r="C2" t="n">
        <v>-11</v>
      </c>
    </row>
    <row spans="1:3" r="3">
      <c s="4" r="A3" t="s">
        <v>388</v>
      </c>
      <c s="5" r="B3" t="n">
        <v>-17</v>
      </c>
      <c s="5" r="C3" t="n">
        <v>34</v>
      </c>
    </row>
    <row spans="1:3" r="4">
      <c s="4" r="A4" t="s">
        <v>389</v>
      </c>
      <c s="5" r="B4" t="n">
        <v>-5284</v>
      </c>
      <c s="5" r="C4" t="n">
        <v>-4581</v>
      </c>
    </row>
    <row spans="1:3" r="5">
      <c s="4" r="A5" t="s">
        <v>390</v>
      </c>
      <c s="6" r="B5" t="n">
        <v>-5312</v>
      </c>
      <c s="6" r="C5" t="n">
        <v>-45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1</v>
      </c>
      <c s="2" r="B1" t="s">
        <v>1</v>
      </c>
    </row>
    <row spans="1:4" r="2">
      <c s="2" r="B2" t="s">
        <v>2</v>
      </c>
      <c s="2" r="C2" t="s">
        <v>33</v>
      </c>
      <c s="2" r="D2" t="s">
        <v>85</v>
      </c>
    </row>
    <row spans="1:4" r="3">
      <c s="3" r="A3" t="s">
        <v>392</v>
      </c>
    </row>
    <row spans="1:4" r="4">
      <c s="4" r="A4" t="s">
        <v>393</v>
      </c>
      <c s="6" r="B4" t="n">
        <v>38368000</v>
      </c>
      <c s="6" r="C4" t="n">
        <v>33329000</v>
      </c>
      <c s="6" r="D4" t="n">
        <v>33469000</v>
      </c>
    </row>
    <row spans="1:4" r="5">
      <c s="4" r="A5" t="s">
        <v>394</v>
      </c>
      <c s="4" r="B5" t="s">
        <v>395</v>
      </c>
    </row>
    <row spans="1:4" r="6">
      <c s="4" r="A6" t="s">
        <v>396</v>
      </c>
      <c s="6" r="B6" t="n">
        <v>101429000</v>
      </c>
    </row>
    <row spans="1:4" r="7">
      <c s="4" r="A7" t="s">
        <v>397</v>
      </c>
      <c s="5" r="B7" t="n">
        <v>2456000</v>
      </c>
      <c s="5" r="C7" t="n">
        <v>2319000</v>
      </c>
    </row>
    <row spans="1:4" r="8">
      <c s="4" r="A8" t="s">
        <v>398</v>
      </c>
      <c s="5" r="B8" t="n">
        <v>138000</v>
      </c>
      <c s="5" r="C8" t="n">
        <v>139000</v>
      </c>
    </row>
    <row spans="1:4" r="9">
      <c s="4" r="A9" t="s">
        <v>399</v>
      </c>
      <c s="5" r="B9" t="n">
        <v>194000</v>
      </c>
      <c s="5" r="C9" t="n">
        <v>256000</v>
      </c>
      <c s="6" r="D9" t="n">
        <v>75000</v>
      </c>
    </row>
    <row spans="1:4" r="10">
      <c s="4" r="A10" t="s">
        <v>400</v>
      </c>
      <c s="6" r="B10" t="n">
        <v>18502000</v>
      </c>
      <c s="6" r="C10" t="n">
        <v>16028000</v>
      </c>
    </row>
    <row spans="1:4" r="11">
      <c s="4" r="A11" t="s">
        <v>401</v>
      </c>
      <c s="4" r="B11" t="s">
        <v>402</v>
      </c>
    </row>
    <row spans="1:4" r="12">
      <c s="4" r="A12" t="s">
        <v>403</v>
      </c>
      <c s="5" r="B12" t="n">
        <v>434000</v>
      </c>
      <c s="5" r="C12" t="n">
        <v>469000</v>
      </c>
      <c s="5" r="D12" t="n">
        <v>1402000</v>
      </c>
    </row>
    <row spans="1:4" r="13">
      <c s="4" r="A13" t="s">
        <v>404</v>
      </c>
      <c s="4" r="B13" t="s">
        <v>405</v>
      </c>
    </row>
    <row spans="1:4" r="14">
      <c s="4" r="A14" t="s">
        <v>406</v>
      </c>
      <c s="6" r="B14" t="n">
        <v>419000</v>
      </c>
      <c s="6" r="C14" t="n">
        <v>491000</v>
      </c>
      <c s="6" r="D14" t="n">
        <v>348000</v>
      </c>
    </row>
    <row spans="1:4" r="15">
      <c s="4" r="A15" t="s">
        <v>407</v>
      </c>
    </row>
    <row spans="1:4" r="16">
      <c s="3" r="A16" t="s">
        <v>392</v>
      </c>
    </row>
    <row spans="1:4" r="17">
      <c s="4" r="A17" t="s">
        <v>408</v>
      </c>
      <c s="4" r="B17" t="s">
        <v>402</v>
      </c>
    </row>
    <row spans="1:4" r="18">
      <c s="4" r="A18" t="s">
        <v>409</v>
      </c>
    </row>
    <row spans="1:4" r="19">
      <c s="3" r="A19" t="s">
        <v>392</v>
      </c>
    </row>
    <row spans="1:4" r="20">
      <c s="4" r="A20" t="s">
        <v>410</v>
      </c>
      <c s="7" r="B20" t="n">
        <v>23.37</v>
      </c>
      <c s="7" r="C20" t="n">
        <v>23.37</v>
      </c>
      <c s="7" r="D20" t="n">
        <v>23.37</v>
      </c>
    </row>
    <row spans="1:4" r="21">
      <c s="4" r="A21" t="s">
        <v>411</v>
      </c>
      <c s="4" r="B21" t="s">
        <v>402</v>
      </c>
    </row>
    <row spans="1:4" r="22">
      <c s="4" r="A22" t="s">
        <v>412</v>
      </c>
    </row>
    <row spans="1:4" r="23">
      <c s="3" r="A23" t="s">
        <v>392</v>
      </c>
    </row>
    <row spans="1:4" r="24">
      <c s="4" r="A24" t="s">
        <v>410</v>
      </c>
      <c s="7" r="B24" t="n">
        <v>18.34</v>
      </c>
      <c s="7" r="C24" t="n">
        <v>14.4</v>
      </c>
      <c s="7" r="D24" t="n">
        <v>12.73</v>
      </c>
    </row>
    <row spans="1:4" r="25">
      <c s="4" r="A25" t="s">
        <v>413</v>
      </c>
    </row>
    <row spans="1:4" r="26">
      <c s="3" r="A26" t="s">
        <v>392</v>
      </c>
    </row>
    <row spans="1:4" r="27">
      <c s="4" r="A27" t="s">
        <v>408</v>
      </c>
      <c s="4" r="B27" t="s">
        <v>402</v>
      </c>
    </row>
    <row spans="1:4" r="28">
      <c s="4" r="A28" t="s">
        <v>414</v>
      </c>
    </row>
    <row spans="1:4" r="29">
      <c s="3" r="A29" t="s">
        <v>392</v>
      </c>
    </row>
    <row spans="1:4" r="30">
      <c s="4" r="A30" t="s">
        <v>415</v>
      </c>
      <c s="6" r="B30" t="n">
        <v>70000</v>
      </c>
      <c s="6" r="C30" t="n">
        <v>70000</v>
      </c>
    </row>
    <row spans="1:4" r="31">
      <c s="4" r="A31" t="s">
        <v>416</v>
      </c>
    </row>
    <row spans="1:4" r="32">
      <c s="3" r="A32" t="s">
        <v>392</v>
      </c>
    </row>
    <row spans="1:4" r="33">
      <c s="4" r="A33" t="s">
        <v>417</v>
      </c>
      <c s="6" r="C33" t="n">
        <v>56000</v>
      </c>
    </row>
    <row spans="1:4" r="34">
      <c s="4" r="A34" t="s">
        <v>396</v>
      </c>
      <c s="5" r="B34" t="n">
        <v>105556000</v>
      </c>
    </row>
    <row spans="1:4" r="35">
      <c s="4" r="A35" t="s">
        <v>418</v>
      </c>
      <c s="6" r="B35" t="n">
        <v>28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9</v>
      </c>
      <c s="2" r="B1" t="s">
        <v>1</v>
      </c>
    </row>
    <row spans="1:3" r="2">
      <c s="2" r="B2" t="s">
        <v>2</v>
      </c>
      <c s="2" r="C2" t="s">
        <v>85</v>
      </c>
    </row>
    <row spans="1:3" r="3">
      <c s="4" r="A3" t="s">
        <v>420</v>
      </c>
      <c s="6" r="B3" t="n">
        <v>7737000</v>
      </c>
      <c s="6" r="C3" t="n">
        <v>2275000</v>
      </c>
    </row>
    <row spans="1:3" r="4">
      <c s="4" r="A4" t="s">
        <v>421</v>
      </c>
    </row>
    <row spans="1:3" r="5">
      <c s="4" r="A5" t="s">
        <v>422</v>
      </c>
      <c s="5" r="B5" t="n">
        <v>319000</v>
      </c>
    </row>
    <row spans="1:3" r="6">
      <c s="4" r="A6" t="s">
        <v>423</v>
      </c>
    </row>
    <row spans="1:3" r="7">
      <c s="4" r="A7" t="s">
        <v>422</v>
      </c>
      <c s="6" r="B7" t="n">
        <v>2600000</v>
      </c>
    </row>
    <row spans="1:3" r="8">
      <c s="4" r="A8" t="s">
        <v>424</v>
      </c>
    </row>
    <row spans="1:3" r="9">
      <c s="4" r="A9" t="s">
        <v>422</v>
      </c>
      <c s="5" r="C9" t="n">
        <v>250000</v>
      </c>
    </row>
    <row spans="1:3" r="10">
      <c s="4" r="A10" t="s">
        <v>425</v>
      </c>
    </row>
    <row spans="1:3" r="11">
      <c s="4" r="A11" t="s">
        <v>422</v>
      </c>
      <c s="6" r="C11" t="n">
        <v>126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26</v>
      </c>
      <c s="2" r="B1" t="s">
        <v>427</v>
      </c>
      <c s="2" r="C1" t="s">
        <v>85</v>
      </c>
    </row>
    <row spans="1:3" r="2">
      <c s="4" r="A2" t="s">
        <v>428</v>
      </c>
      <c s="6" r="B2" t="n">
        <v>4000000</v>
      </c>
    </row>
    <row spans="1:3" r="3">
      <c s="4" r="A3" t="s">
        <v>429</v>
      </c>
      <c s="4" r="B3" t="s">
        <v>430</v>
      </c>
    </row>
    <row spans="1:3" r="4">
      <c s="4" r="A4" t="s">
        <v>431</v>
      </c>
    </row>
    <row spans="1:3" r="5">
      <c s="4" r="A5" t="s">
        <v>432</v>
      </c>
      <c s="6" r="B5" t="n">
        <v>856000</v>
      </c>
    </row>
    <row spans="1:3" r="6">
      <c s="4" r="A6" t="s">
        <v>433</v>
      </c>
      <c s="6" r="B6" t="n">
        <v>25744000</v>
      </c>
    </row>
    <row spans="1:3" r="7">
      <c s="4" r="A7" t="s">
        <v>434</v>
      </c>
    </row>
    <row spans="1:3" r="8">
      <c s="4" r="A8" t="s">
        <v>435</v>
      </c>
      <c s="6" r="C8" t="n">
        <v>5901000</v>
      </c>
    </row>
    <row spans="1:3" r="9">
      <c s="4" r="A9" t="s">
        <v>436</v>
      </c>
      <c s="6" r="C9" t="n">
        <v>-107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37</v>
      </c>
      <c s="2" r="B1" t="s">
        <v>2</v>
      </c>
      <c s="2" r="C1" t="s">
        <v>33</v>
      </c>
    </row>
    <row spans="1:3" r="2">
      <c s="4" r="A2" t="s">
        <v>438</v>
      </c>
      <c s="6" r="B2" t="n">
        <v>6363</v>
      </c>
      <c s="6" r="C2" t="n">
        <v>5023</v>
      </c>
    </row>
    <row spans="1:3" r="3">
      <c s="4" r="A3" t="s">
        <v>439</v>
      </c>
      <c s="5" r="B3" t="n">
        <v>9976</v>
      </c>
      <c s="5" r="C3" t="n">
        <v>4449</v>
      </c>
    </row>
    <row spans="1:3" r="4">
      <c s="4" r="A4" t="s">
        <v>440</v>
      </c>
      <c s="6" r="B4" t="n">
        <v>16339</v>
      </c>
      <c s="6" r="C4" t="n">
        <v>94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41</v>
      </c>
      <c s="2" r="B1" t="s">
        <v>2</v>
      </c>
      <c s="2" r="C1" t="s">
        <v>33</v>
      </c>
    </row>
    <row spans="1:3" r="2">
      <c s="4" r="A2" t="s">
        <v>442</v>
      </c>
      <c s="6" r="B2" t="n">
        <v>1099325</v>
      </c>
      <c s="6" r="C2" t="n">
        <v>1050699</v>
      </c>
    </row>
    <row spans="1:3" r="3">
      <c s="4" r="A3" t="s">
        <v>443</v>
      </c>
      <c s="5" r="B3" t="n">
        <v>419208</v>
      </c>
      <c s="5" r="C3" t="n">
        <v>399119</v>
      </c>
    </row>
    <row spans="1:3" r="4">
      <c s="4" r="A4" t="s">
        <v>444</v>
      </c>
      <c s="5" r="B4" t="n">
        <v>680117</v>
      </c>
      <c s="5" r="C4" t="n">
        <v>651580</v>
      </c>
    </row>
    <row spans="1:3" r="5">
      <c s="4" r="A5" t="s">
        <v>445</v>
      </c>
    </row>
    <row spans="1:3" r="6">
      <c s="4" r="A6" t="s">
        <v>442</v>
      </c>
      <c s="5" r="B6" t="n">
        <v>98980</v>
      </c>
      <c s="5" r="C6" t="n">
        <v>97611</v>
      </c>
    </row>
    <row spans="1:3" r="7">
      <c s="4" r="A7" t="s">
        <v>446</v>
      </c>
    </row>
    <row spans="1:3" r="8">
      <c s="4" r="A8" t="s">
        <v>442</v>
      </c>
      <c s="5" r="B8" t="n">
        <v>633946</v>
      </c>
      <c s="5" r="C8" t="n">
        <v>613873</v>
      </c>
    </row>
    <row spans="1:3" r="9">
      <c s="4" r="A9" t="s">
        <v>447</v>
      </c>
    </row>
    <row spans="1:3" r="10">
      <c s="4" r="A10" t="s">
        <v>442</v>
      </c>
      <c s="5" r="B10" t="n">
        <v>78624</v>
      </c>
      <c s="5" r="C10" t="n">
        <v>62379</v>
      </c>
    </row>
    <row spans="1:3" r="11">
      <c s="4" r="A11" t="s">
        <v>448</v>
      </c>
    </row>
    <row spans="1:3" r="12">
      <c s="4" r="A12" t="s">
        <v>442</v>
      </c>
      <c s="5" r="B12" t="n">
        <v>279383</v>
      </c>
      <c s="5" r="C12" t="n">
        <v>270993</v>
      </c>
    </row>
    <row spans="1:3" r="13">
      <c s="4" r="A13" t="s">
        <v>449</v>
      </c>
    </row>
    <row spans="1:3" r="14">
      <c s="4" r="A14" t="s">
        <v>442</v>
      </c>
      <c s="6" r="B14" t="n">
        <v>8392</v>
      </c>
      <c s="6" r="C14" t="n">
        <v>58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4</v>
      </c>
      <c s="2" r="B1" t="s">
        <v>1</v>
      </c>
    </row>
    <row spans="1:4" r="2">
      <c s="2" r="B2" t="s">
        <v>2</v>
      </c>
      <c s="2" r="C2" t="s">
        <v>33</v>
      </c>
      <c s="2" r="D2" t="s">
        <v>85</v>
      </c>
    </row>
    <row spans="1:4" r="3">
      <c s="3" r="A3" t="s">
        <v>86</v>
      </c>
    </row>
    <row spans="1:4" r="4">
      <c s="4" r="A4" t="s">
        <v>87</v>
      </c>
      <c s="6" r="B4" t="n">
        <v>157254</v>
      </c>
      <c s="6" r="C4" t="n">
        <v>146039</v>
      </c>
      <c s="6" r="D4" t="n">
        <v>134523</v>
      </c>
    </row>
    <row spans="1:4" r="5">
      <c s="4" r="A5" t="s">
        <v>88</v>
      </c>
      <c s="5" r="B5" t="n">
        <v>109660</v>
      </c>
      <c s="5" r="C5" t="n">
        <v>105483</v>
      </c>
      <c s="5" r="D5" t="n">
        <v>99668</v>
      </c>
    </row>
    <row spans="1:4" r="6">
      <c s="4" r="A6" t="s">
        <v>89</v>
      </c>
      <c s="5" r="B6" t="n">
        <v>98746</v>
      </c>
      <c s="5" r="C6" t="n">
        <v>84062</v>
      </c>
      <c s="5" r="D6" t="n">
        <v>73189</v>
      </c>
    </row>
    <row spans="1:4" r="7">
      <c s="4" r="A7" t="s">
        <v>90</v>
      </c>
      <c s="5" r="B7" t="n">
        <v>67174</v>
      </c>
      <c s="5" r="C7" t="n">
        <v>58826</v>
      </c>
      <c s="5" r="D7" t="n">
        <v>55458</v>
      </c>
    </row>
    <row spans="1:4" r="8">
      <c s="4" r="A8" t="s">
        <v>91</v>
      </c>
      <c s="5" r="B8" t="n">
        <v>55233</v>
      </c>
      <c s="5" r="C8" t="n">
        <v>53529</v>
      </c>
      <c s="5" r="D8" t="n">
        <v>49998</v>
      </c>
    </row>
    <row spans="1:4" r="9">
      <c s="4" r="A9" t="s">
        <v>92</v>
      </c>
      <c s="5" r="B9" t="n">
        <v>488067</v>
      </c>
      <c s="5" r="C9" t="n">
        <v>447939</v>
      </c>
      <c s="5" r="D9" t="n">
        <v>412836</v>
      </c>
    </row>
    <row spans="1:4" r="10">
      <c s="3" r="A10" t="s">
        <v>93</v>
      </c>
    </row>
    <row spans="1:4" r="11">
      <c s="4" r="A11" t="s">
        <v>94</v>
      </c>
      <c s="5" r="B11" t="n">
        <v>134946</v>
      </c>
      <c s="5" r="C11" t="n">
        <v>127531</v>
      </c>
      <c s="5" r="D11" t="n">
        <v>115078</v>
      </c>
    </row>
    <row spans="1:4" r="12">
      <c s="4" r="A12" t="s">
        <v>88</v>
      </c>
      <c s="5" r="B12" t="n">
        <v>42579</v>
      </c>
      <c s="5" r="C12" t="n">
        <v>40834</v>
      </c>
      <c s="5" r="D12" t="n">
        <v>38260</v>
      </c>
    </row>
    <row spans="1:4" r="13">
      <c s="4" r="A13" t="s">
        <v>89</v>
      </c>
      <c s="5" r="B13" t="n">
        <v>27032</v>
      </c>
      <c s="5" r="C13" t="n">
        <v>23335</v>
      </c>
      <c s="5" r="D13" t="n">
        <v>19816</v>
      </c>
    </row>
    <row spans="1:4" r="14">
      <c s="4" r="A14" t="s">
        <v>90</v>
      </c>
      <c s="5" r="B14" t="n">
        <v>55215</v>
      </c>
      <c s="5" r="C14" t="n">
        <v>46250</v>
      </c>
      <c s="5" r="D14" t="n">
        <v>43062</v>
      </c>
    </row>
    <row spans="1:4" r="15">
      <c s="4" r="A15" t="s">
        <v>95</v>
      </c>
      <c s="5" r="B15" t="n">
        <v>25265</v>
      </c>
      <c s="5" r="C15" t="n">
        <v>25160</v>
      </c>
      <c s="5" r="D15" t="n">
        <v>23571</v>
      </c>
    </row>
    <row spans="1:4" r="16">
      <c s="4" r="A16" t="s">
        <v>96</v>
      </c>
      <c s="5" r="B16" t="n">
        <v>53247</v>
      </c>
      <c s="5" r="C16" t="n">
        <v>46642</v>
      </c>
      <c s="5" r="D16" t="n">
        <v>45266</v>
      </c>
    </row>
    <row spans="1:4" r="17">
      <c s="4" r="A17" t="s">
        <v>97</v>
      </c>
      <c s="5" r="B17" t="n">
        <v>38810</v>
      </c>
      <c s="5" r="C17" t="n">
        <v>33845</v>
      </c>
      <c s="5" r="D17" t="n">
        <v>33827</v>
      </c>
    </row>
    <row spans="1:4" r="18">
      <c s="4" r="A18" t="s">
        <v>98</v>
      </c>
      <c s="5" r="B18" t="n">
        <v>8591</v>
      </c>
      <c s="5" r="C18" t="n">
        <v>8522</v>
      </c>
      <c s="5" r="D18" t="n">
        <v>8418</v>
      </c>
    </row>
    <row spans="1:4" r="19">
      <c s="4" r="A19" t="s">
        <v>99</v>
      </c>
      <c s="5" r="B19" t="n">
        <v>15001</v>
      </c>
      <c s="5" r="C19" t="n">
        <v>14637</v>
      </c>
      <c s="5" r="D19" t="n">
        <v>14836</v>
      </c>
    </row>
    <row spans="1:4" r="20">
      <c s="4" r="A20" t="s">
        <v>100</v>
      </c>
      <c s="5" r="B20" t="n">
        <v>34268</v>
      </c>
      <c s="5" r="C20" t="n">
        <v>32801</v>
      </c>
      <c s="5" r="D20" t="n">
        <v>30986</v>
      </c>
    </row>
    <row spans="1:4" r="21">
      <c s="4" r="A21" t="s">
        <v>101</v>
      </c>
      <c s="5" r="B21" t="n">
        <v>2919</v>
      </c>
      <c s="5" r="C21" t="n">
        <v>0</v>
      </c>
      <c s="5" r="D21" t="n">
        <v>1512</v>
      </c>
    </row>
    <row spans="1:4" r="22">
      <c s="4" r="A22" t="s">
        <v>102</v>
      </c>
      <c s="5" r="B22" t="n">
        <v>437873</v>
      </c>
      <c s="5" r="C22" t="n">
        <v>399557</v>
      </c>
      <c s="5" r="D22" t="n">
        <v>374632</v>
      </c>
    </row>
    <row spans="1:4" r="23">
      <c s="4" r="A23" t="s">
        <v>103</v>
      </c>
      <c s="5" r="B23" t="n">
        <v>50194</v>
      </c>
      <c s="5" r="C23" t="n">
        <v>48382</v>
      </c>
      <c s="5" r="D23" t="n">
        <v>38204</v>
      </c>
    </row>
    <row spans="1:4" r="24">
      <c s="3" r="A24" t="s">
        <v>104</v>
      </c>
    </row>
    <row spans="1:4" r="25">
      <c s="4" r="A25" t="s">
        <v>105</v>
      </c>
      <c s="5" r="B25" t="n">
        <v>252</v>
      </c>
      <c s="5" r="C25" t="n">
        <v>630</v>
      </c>
      <c s="5" r="D25" t="n">
        <v>494</v>
      </c>
    </row>
    <row spans="1:4" r="26">
      <c s="4" r="A26" t="s">
        <v>106</v>
      </c>
      <c s="5" r="B26" t="n">
        <v>-9477</v>
      </c>
      <c s="5" r="C26" t="n">
        <v>-10060</v>
      </c>
      <c s="5" r="D26" t="n">
        <v>-9309</v>
      </c>
    </row>
    <row spans="1:4" r="27">
      <c s="4" r="A27" t="s">
        <v>107</v>
      </c>
      <c s="5" r="B27" t="n">
        <v>0</v>
      </c>
      <c s="5" r="C27" t="n">
        <v>0</v>
      </c>
      <c s="5" r="D27" t="n">
        <v>6008</v>
      </c>
    </row>
    <row spans="1:4" r="28">
      <c s="4" r="A28" t="s">
        <v>108</v>
      </c>
      <c s="5" r="B28" t="n">
        <v>-1463</v>
      </c>
      <c s="5" r="C28" t="n">
        <v>-993</v>
      </c>
      <c s="5" r="D28" t="n">
        <v>-266</v>
      </c>
    </row>
    <row spans="1:4" r="29">
      <c s="4" r="A29" t="s">
        <v>109</v>
      </c>
      <c s="5" r="B29" t="n">
        <v>-186</v>
      </c>
      <c s="5" r="C29" t="n">
        <v>-250</v>
      </c>
      <c s="5" r="D29" t="n">
        <v>-450</v>
      </c>
    </row>
    <row spans="1:4" r="30">
      <c s="4" r="A30" t="s">
        <v>110</v>
      </c>
      <c s="5" r="B30" t="n">
        <v>-10874</v>
      </c>
      <c s="5" r="C30" t="n">
        <v>-10673</v>
      </c>
      <c s="5" r="D30" t="n">
        <v>-3523</v>
      </c>
    </row>
    <row spans="1:4" r="31">
      <c s="4" r="A31" t="s">
        <v>111</v>
      </c>
      <c s="5" r="B31" t="n">
        <v>39320</v>
      </c>
      <c s="5" r="C31" t="n">
        <v>37709</v>
      </c>
      <c s="5" r="D31" t="n">
        <v>34681</v>
      </c>
    </row>
    <row spans="1:4" r="32">
      <c s="4" r="A32" t="s">
        <v>112</v>
      </c>
      <c s="5" r="B32" t="n">
        <v>15678</v>
      </c>
      <c s="5" r="C32" t="n">
        <v>16810</v>
      </c>
      <c s="5" r="D32" t="n">
        <v>11350</v>
      </c>
    </row>
    <row spans="1:4" r="33">
      <c s="4" r="A33" t="s">
        <v>113</v>
      </c>
      <c s="5" r="B33" t="n">
        <v>23642</v>
      </c>
      <c s="5" r="C33" t="n">
        <v>20899</v>
      </c>
      <c s="5" r="D33" t="n">
        <v>23331</v>
      </c>
    </row>
    <row spans="1:4" r="34">
      <c s="4" r="A34" t="s">
        <v>114</v>
      </c>
      <c s="5" r="B34" t="n">
        <v>-353</v>
      </c>
      <c s="5" r="C34" t="n">
        <v>-4102</v>
      </c>
      <c s="5" r="D34" t="n">
        <v>5825</v>
      </c>
    </row>
    <row spans="1:4" r="35">
      <c s="4" r="A35" t="s">
        <v>115</v>
      </c>
      <c s="6" r="B35" t="n">
        <v>23995</v>
      </c>
      <c s="6" r="C35" t="n">
        <v>25001</v>
      </c>
      <c s="6" r="D35" t="n">
        <v>17506</v>
      </c>
    </row>
    <row spans="1:4" r="36">
      <c s="4" r="A36" t="s">
        <v>73</v>
      </c>
    </row>
    <row spans="1:4" r="37">
      <c s="3" r="A37" t="s">
        <v>116</v>
      </c>
    </row>
    <row spans="1:4" r="38">
      <c s="4" r="A38" t="s">
        <v>74</v>
      </c>
      <c s="7" r="B38" t="n">
        <v>0.9</v>
      </c>
      <c s="7" r="C38" t="n">
        <v>0.95</v>
      </c>
      <c s="7" r="D38" t="n">
        <v>0.68</v>
      </c>
    </row>
    <row spans="1:4" r="39">
      <c s="3" r="A39" t="s">
        <v>117</v>
      </c>
    </row>
    <row spans="1:4" r="40">
      <c s="4" r="A40" t="s">
        <v>74</v>
      </c>
      <c s="8" r="B40" t="n">
        <v>0.87</v>
      </c>
      <c s="8" r="C40" t="n">
        <v>0.92</v>
      </c>
      <c s="8" r="D40" t="n">
        <v>0.63</v>
      </c>
    </row>
    <row spans="1:4" r="41">
      <c s="4" r="A41" t="s">
        <v>118</v>
      </c>
    </row>
    <row spans="1:4" r="42">
      <c s="3" r="A42" t="s">
        <v>116</v>
      </c>
    </row>
    <row spans="1:4" r="43">
      <c s="4" r="A43" t="s">
        <v>74</v>
      </c>
      <c s="8" r="B43" t="n">
        <v>0.82</v>
      </c>
      <c s="8" r="C43" t="n">
        <v>0.86</v>
      </c>
      <c s="8" r="D43" t="n">
        <v>0.59</v>
      </c>
    </row>
    <row spans="1:4" r="44">
      <c s="3" r="A44" t="s">
        <v>117</v>
      </c>
    </row>
    <row spans="1:4" r="45">
      <c s="4" r="A45" t="s">
        <v>74</v>
      </c>
      <c s="7" r="B45" t="n">
        <v>0.8100000000000001</v>
      </c>
      <c s="7" r="C45" t="n">
        <v>0.86</v>
      </c>
      <c s="7" r="D45"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50</v>
      </c>
      <c s="2" r="B1" t="s">
        <v>2</v>
      </c>
      <c s="2" r="C1" t="s">
        <v>33</v>
      </c>
    </row>
    <row spans="1:3" r="2">
      <c s="4" r="A2" t="s">
        <v>451</v>
      </c>
      <c s="6" r="B2" t="n">
        <v>10014</v>
      </c>
      <c s="6" r="C2" t="n">
        <v>10348</v>
      </c>
    </row>
    <row spans="1:3" r="3">
      <c s="4" r="A3" t="s">
        <v>452</v>
      </c>
      <c s="5" r="B3" t="n">
        <v>13584</v>
      </c>
      <c s="5" r="C3" t="n">
        <v>12944</v>
      </c>
    </row>
    <row spans="1:3" r="4">
      <c s="4" r="A4" t="s">
        <v>453</v>
      </c>
      <c s="5" r="B4" t="n">
        <v>10391</v>
      </c>
      <c s="5" r="C4" t="n">
        <v>11503</v>
      </c>
    </row>
    <row spans="1:3" r="5">
      <c s="4" r="A5" t="s">
        <v>454</v>
      </c>
      <c s="6" r="B5" t="n">
        <v>33989</v>
      </c>
      <c s="6" r="C5" t="n">
        <v>347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55</v>
      </c>
      <c s="2" r="B1" t="s">
        <v>1</v>
      </c>
    </row>
    <row spans="1:4" r="2">
      <c s="2" r="B2" t="s">
        <v>2</v>
      </c>
      <c s="2" r="C2" t="s">
        <v>33</v>
      </c>
      <c s="2" r="D2" t="s">
        <v>85</v>
      </c>
    </row>
    <row spans="1:4" r="3">
      <c s="4" r="A3" t="s">
        <v>456</v>
      </c>
      <c s="4" r="B3" t="s">
        <v>363</v>
      </c>
    </row>
    <row spans="1:4" r="4">
      <c s="4" r="A4" t="s">
        <v>457</v>
      </c>
      <c s="6" r="B4" t="n">
        <v>334000</v>
      </c>
      <c s="6" r="C4" t="n">
        <v>334000</v>
      </c>
      <c s="6" r="D4" t="n">
        <v>334000</v>
      </c>
    </row>
    <row spans="1:4" r="5">
      <c s="4" r="A5" t="s">
        <v>458</v>
      </c>
      <c s="5" r="B5" t="n">
        <v>6163000</v>
      </c>
    </row>
    <row spans="1:4" r="6">
      <c s="4" r="A6" t="s">
        <v>459</v>
      </c>
      <c s="5" r="B6" t="n">
        <v>5053000</v>
      </c>
    </row>
    <row spans="1:4" r="7">
      <c s="4" r="A7" t="s">
        <v>460</v>
      </c>
      <c s="5" r="B7" t="n">
        <v>245000</v>
      </c>
      <c s="5" r="C7" t="n">
        <v>1423000</v>
      </c>
    </row>
    <row spans="1:4" r="8">
      <c s="4" r="A8" t="s">
        <v>448</v>
      </c>
    </row>
    <row spans="1:4" r="9">
      <c s="4" r="A9" t="s">
        <v>461</v>
      </c>
      <c s="5" r="B9" t="n">
        <v>45510000</v>
      </c>
      <c s="5" r="C9" t="n">
        <v>45510000</v>
      </c>
    </row>
    <row spans="1:4" r="10">
      <c s="4" r="A10" t="s">
        <v>462</v>
      </c>
    </row>
    <row spans="1:4" r="11">
      <c s="4" r="A11" t="s">
        <v>463</v>
      </c>
      <c s="6" r="B11" t="n">
        <v>18435000</v>
      </c>
      <c s="5" r="C11" t="n">
        <v>12259000</v>
      </c>
    </row>
    <row spans="1:4" r="12">
      <c s="4" r="A12" t="s">
        <v>464</v>
      </c>
    </row>
    <row spans="1:4" r="13">
      <c s="4" r="A13" t="s">
        <v>465</v>
      </c>
      <c s="4" r="B13" t="s">
        <v>466</v>
      </c>
    </row>
    <row spans="1:4" r="14">
      <c s="4" r="A14" t="s">
        <v>467</v>
      </c>
    </row>
    <row spans="1:4" r="15">
      <c s="4" r="A15" t="s">
        <v>468</v>
      </c>
      <c s="6" r="B15" t="n">
        <v>13353000</v>
      </c>
    </row>
    <row spans="1:4" r="16">
      <c s="4" r="A16" t="s">
        <v>463</v>
      </c>
      <c s="6" r="B16" t="n">
        <v>3339000</v>
      </c>
      <c s="6" r="C16" t="n">
        <v>300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3</v>
      </c>
    </row>
    <row spans="1:3" r="2">
      <c s="4" r="A2" t="s">
        <v>470</v>
      </c>
      <c s="6" r="B2" t="n">
        <v>51986</v>
      </c>
      <c s="6" r="C2" t="n">
        <v>52696</v>
      </c>
    </row>
    <row spans="1:3" r="3">
      <c s="4" r="A3" t="s">
        <v>471</v>
      </c>
      <c s="5" r="B3" t="n">
        <v>101429</v>
      </c>
      <c s="5" r="C3" t="n">
        <v>103571</v>
      </c>
    </row>
    <row spans="1:3" r="4">
      <c s="4" r="A4" t="s">
        <v>472</v>
      </c>
      <c s="5" r="B4" t="n">
        <v>3496</v>
      </c>
      <c s="5" r="C4" t="n">
        <v>3757</v>
      </c>
    </row>
    <row spans="1:3" r="5">
      <c s="4" r="A5" t="s">
        <v>473</v>
      </c>
      <c s="5" r="B5" t="n">
        <v>48000</v>
      </c>
      <c s="5" r="C5" t="n">
        <v>34000</v>
      </c>
    </row>
    <row spans="1:3" r="6">
      <c s="4" r="A6" t="s">
        <v>474</v>
      </c>
      <c s="5" r="B6" t="n">
        <v>42500</v>
      </c>
      <c s="5" r="C6" t="n">
        <v>46563</v>
      </c>
    </row>
    <row spans="1:3" r="7">
      <c s="4" r="A7" t="s">
        <v>475</v>
      </c>
      <c s="5" r="B7" t="n">
        <v>247411</v>
      </c>
      <c s="5" r="C7" t="n">
        <v>240587</v>
      </c>
    </row>
    <row spans="1:3" r="8">
      <c s="4" r="A8" t="s">
        <v>476</v>
      </c>
      <c s="5" r="B8" t="n">
        <v>17742</v>
      </c>
      <c s="5" r="C8" t="n">
        <v>7030</v>
      </c>
    </row>
    <row spans="1:3" r="9">
      <c s="4" r="A9" t="s">
        <v>477</v>
      </c>
      <c s="6" r="B9" t="n">
        <v>229669</v>
      </c>
      <c s="6" r="C9" t="n">
        <v>2335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78</v>
      </c>
      <c s="2" r="B1" t="s">
        <v>2</v>
      </c>
      <c s="2" r="C1" t="s">
        <v>33</v>
      </c>
    </row>
    <row spans="1:3" r="2">
      <c s="5" r="A2" t="n">
        <v>2016</v>
      </c>
      <c s="6" r="B2" t="n">
        <v>17742</v>
      </c>
    </row>
    <row spans="1:3" r="3">
      <c s="5" r="A3" t="n">
        <v>2017</v>
      </c>
      <c s="5" r="B3" t="n">
        <v>43153</v>
      </c>
    </row>
    <row spans="1:3" r="4">
      <c s="5" r="A4" t="n">
        <v>2018</v>
      </c>
      <c s="5" r="B4" t="n">
        <v>106302</v>
      </c>
    </row>
    <row spans="1:3" r="5">
      <c s="5" r="A5" t="n">
        <v>2019</v>
      </c>
      <c s="5" r="B5" t="n">
        <v>9560</v>
      </c>
    </row>
    <row spans="1:3" r="6">
      <c s="5" r="A6" t="n">
        <v>2020</v>
      </c>
      <c s="5" r="B6" t="n">
        <v>9587</v>
      </c>
    </row>
    <row spans="1:3" r="7">
      <c s="4" r="A7" t="s">
        <v>479</v>
      </c>
      <c s="5" r="B7" t="n">
        <v>61067</v>
      </c>
    </row>
    <row spans="1:3" r="8">
      <c s="4" r="A8" t="s">
        <v>475</v>
      </c>
      <c s="6" r="B8" t="n">
        <v>247411</v>
      </c>
      <c s="6" r="C8" t="n">
        <v>2405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80</v>
      </c>
      <c s="2" r="B1" t="s">
        <v>1</v>
      </c>
    </row>
    <row spans="1:6" r="2">
      <c s="2" r="B2" t="s">
        <v>2</v>
      </c>
      <c s="2" r="C2" t="s">
        <v>33</v>
      </c>
      <c s="2" r="D2" t="s">
        <v>85</v>
      </c>
      <c s="2" r="E2" t="s">
        <v>481</v>
      </c>
      <c s="2" r="F2" t="s">
        <v>482</v>
      </c>
    </row>
    <row spans="1:6" r="3">
      <c s="4" r="A3" t="s">
        <v>483</v>
      </c>
      <c s="4" r="B3" t="s">
        <v>484</v>
      </c>
    </row>
    <row spans="1:6" r="4">
      <c s="4" r="A4" t="s">
        <v>485</v>
      </c>
      <c s="6" r="C4" t="n">
        <v>20830000</v>
      </c>
    </row>
    <row spans="1:6" r="5">
      <c s="4" r="A5" t="s">
        <v>486</v>
      </c>
      <c s="6" r="B5" t="n">
        <v>101429000</v>
      </c>
      <c s="5" r="C5" t="n">
        <v>103571000</v>
      </c>
    </row>
    <row spans="1:6" r="6">
      <c s="4" r="A6" t="s">
        <v>487</v>
      </c>
      <c s="6" r="B6" t="n">
        <v>35000000</v>
      </c>
    </row>
    <row spans="1:6" r="7">
      <c s="4" r="A7" t="s">
        <v>488</v>
      </c>
      <c s="4" r="B7" t="s">
        <v>489</v>
      </c>
    </row>
    <row spans="1:6" r="8">
      <c s="4" r="A8" t="s">
        <v>490</v>
      </c>
      <c s="6" r="B8" t="n">
        <v>127000000</v>
      </c>
    </row>
    <row spans="1:6" r="9">
      <c s="4" r="A9" t="s">
        <v>491</v>
      </c>
      <c s="5" r="B9" t="n">
        <v>0</v>
      </c>
      <c s="5" r="C9" t="n">
        <v>0</v>
      </c>
      <c s="6" r="D9" t="n">
        <v>-6008000</v>
      </c>
    </row>
    <row spans="1:6" r="10">
      <c s="4" r="A10" t="s">
        <v>492</v>
      </c>
      <c s="6" r="D10" t="n">
        <v>3745000</v>
      </c>
    </row>
    <row spans="1:6" r="11">
      <c s="4" r="A11" t="s">
        <v>493</v>
      </c>
      <c s="4" r="D11" t="s">
        <v>494</v>
      </c>
    </row>
    <row spans="1:6" r="12">
      <c s="4" r="A12" t="s">
        <v>495</v>
      </c>
      <c s="5" r="B12" t="n">
        <v>9353000</v>
      </c>
      <c s="5" r="C12" t="n">
        <v>9370000</v>
      </c>
      <c s="6" r="D12" t="n">
        <v>9093000</v>
      </c>
    </row>
    <row spans="1:6" r="13">
      <c s="4" r="A13" t="s">
        <v>496</v>
      </c>
      <c s="6" r="E13" t="n">
        <v>25000000</v>
      </c>
    </row>
    <row spans="1:6" r="14">
      <c s="4" r="A14" t="s">
        <v>497</v>
      </c>
      <c s="5" r="D14" t="n">
        <v>58000</v>
      </c>
    </row>
    <row spans="1:6" r="15">
      <c s="4" r="A15" t="s">
        <v>498</v>
      </c>
      <c s="5" r="B15" t="n">
        <v>25000000</v>
      </c>
    </row>
    <row spans="1:6" r="16">
      <c s="4" r="A16" t="s">
        <v>499</v>
      </c>
      <c s="6" r="D16" t="n">
        <v>99000</v>
      </c>
    </row>
    <row spans="1:6" r="17">
      <c s="4" r="A17" t="s">
        <v>500</v>
      </c>
      <c s="6" r="C17" t="n">
        <v>56000</v>
      </c>
    </row>
    <row spans="1:6" r="18">
      <c s="4" r="A18" t="s">
        <v>501</v>
      </c>
      <c s="5" r="B18" t="n">
        <v>28000</v>
      </c>
    </row>
    <row spans="1:6" r="19">
      <c s="4" r="A19" t="s">
        <v>502</v>
      </c>
      <c s="6" r="B19" t="n">
        <v>39110</v>
      </c>
    </row>
    <row spans="1:6" r="20">
      <c s="4" r="A20" t="s">
        <v>503</v>
      </c>
      <c s="4" r="B20" t="s">
        <v>504</v>
      </c>
    </row>
    <row spans="1:6" r="21">
      <c s="4" r="A21" t="s">
        <v>505</v>
      </c>
    </row>
    <row spans="1:6" r="22">
      <c s="4" r="A22" t="s">
        <v>506</v>
      </c>
      <c s="6" r="B22" t="n">
        <v>175000000</v>
      </c>
    </row>
    <row spans="1:6" r="23">
      <c s="4" r="A23" t="s">
        <v>488</v>
      </c>
      <c s="4" r="B23" t="s">
        <v>507</v>
      </c>
      <c s="4" r="C23" t="s">
        <v>507</v>
      </c>
    </row>
    <row spans="1:6" r="24">
      <c s="4" r="A24" t="s">
        <v>508</v>
      </c>
      <c s="4" r="B24" t="s">
        <v>509</v>
      </c>
      <c s="4" r="C24" t="s">
        <v>509</v>
      </c>
    </row>
    <row spans="1:6" r="25">
      <c s="4" r="A25" t="s">
        <v>510</v>
      </c>
    </row>
    <row spans="1:6" r="26">
      <c s="4" r="A26" t="s">
        <v>506</v>
      </c>
      <c s="6" r="B26" t="n">
        <v>48000000</v>
      </c>
    </row>
    <row spans="1:6" r="27">
      <c s="4" r="A27" t="s">
        <v>511</v>
      </c>
    </row>
    <row spans="1:6" r="28">
      <c s="4" r="A28" t="s">
        <v>512</v>
      </c>
      <c s="4" r="B28" t="s">
        <v>513</v>
      </c>
      <c s="4" r="C28" t="s">
        <v>514</v>
      </c>
    </row>
    <row spans="1:6" r="29">
      <c s="4" r="A29" t="s">
        <v>515</v>
      </c>
    </row>
    <row spans="1:6" r="30">
      <c s="4" r="A30" t="s">
        <v>516</v>
      </c>
      <c s="4" r="B30" t="s">
        <v>517</v>
      </c>
    </row>
    <row spans="1:6" r="31">
      <c s="4" r="A31" t="s">
        <v>518</v>
      </c>
    </row>
    <row spans="1:6" r="32">
      <c s="4" r="A32" t="s">
        <v>516</v>
      </c>
      <c s="4" r="B32" t="s">
        <v>519</v>
      </c>
    </row>
    <row spans="1:6" r="33">
      <c s="4" r="A33" t="s">
        <v>520</v>
      </c>
    </row>
    <row spans="1:6" r="34">
      <c s="4" r="A34" t="s">
        <v>521</v>
      </c>
      <c s="6" r="F34" t="n">
        <v>338000</v>
      </c>
    </row>
    <row spans="1:6" r="35">
      <c s="4" r="A35" t="s">
        <v>522</v>
      </c>
      <c s="5" r="F35" t="n">
        <v>567000</v>
      </c>
    </row>
    <row spans="1:6" r="36">
      <c s="4" r="A36" t="s">
        <v>523</v>
      </c>
    </row>
    <row spans="1:6" r="37">
      <c s="4" r="A37" t="s">
        <v>496</v>
      </c>
      <c s="6" r="F37" t="n">
        <v>25000000</v>
      </c>
    </row>
    <row spans="1:6" r="38">
      <c s="4" r="A38" t="s">
        <v>524</v>
      </c>
      <c s="4" r="E38" t="s">
        <v>525</v>
      </c>
      <c s="4" r="F38" t="s">
        <v>526</v>
      </c>
    </row>
    <row spans="1:6" r="39">
      <c s="4" r="A39" t="s">
        <v>527</v>
      </c>
      <c s="4" r="B39" t="s">
        <v>528</v>
      </c>
    </row>
    <row spans="1:6" r="40">
      <c s="4" r="A40" t="s">
        <v>529</v>
      </c>
    </row>
    <row spans="1:6" r="41">
      <c s="4" r="A41" t="s">
        <v>506</v>
      </c>
      <c s="6" r="B41" t="n">
        <v>42500000</v>
      </c>
    </row>
    <row spans="1:6" r="42">
      <c s="4" r="A42" t="s">
        <v>530</v>
      </c>
    </row>
    <row spans="1:6" r="43">
      <c s="4" r="A43" t="s">
        <v>531</v>
      </c>
      <c s="6" r="B43" t="n">
        <v>16904000</v>
      </c>
    </row>
    <row spans="1:6" r="44">
      <c s="4" r="A44" t="s">
        <v>532</v>
      </c>
    </row>
    <row spans="1:6" r="45">
      <c s="4" r="A45" t="s">
        <v>533</v>
      </c>
      <c s="4" r="B45" t="s">
        <v>534</v>
      </c>
    </row>
    <row spans="1:6" r="46">
      <c s="4" r="A46" t="s">
        <v>535</v>
      </c>
    </row>
    <row spans="1:6" r="47">
      <c s="4" r="A47" t="s">
        <v>533</v>
      </c>
      <c s="4" r="B47" t="s">
        <v>536</v>
      </c>
    </row>
    <row spans="1:6" r="48">
      <c s="4" r="A48" t="s">
        <v>537</v>
      </c>
    </row>
    <row spans="1:6" r="49">
      <c s="4" r="A49" t="s">
        <v>538</v>
      </c>
      <c s="4" r="D49" t="s">
        <v>539</v>
      </c>
    </row>
    <row spans="1:6" r="50">
      <c s="4" r="A50" t="s">
        <v>540</v>
      </c>
      <c s="6" r="D50" t="n">
        <v>9753000</v>
      </c>
    </row>
    <row spans="1:6" r="51">
      <c s="4" r="A51" t="s">
        <v>491</v>
      </c>
      <c s="6" r="C51" t="n">
        <v>3600000</v>
      </c>
    </row>
    <row spans="1:6" r="52">
      <c s="4" r="A52" t="s">
        <v>541</v>
      </c>
      <c s="4" r="D52" t="s">
        <v>5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43</v>
      </c>
      <c s="2" r="B1" t="s">
        <v>1</v>
      </c>
    </row>
    <row spans="1:4" r="2">
      <c s="2" r="B2" t="s">
        <v>2</v>
      </c>
      <c s="2" r="C2" t="s">
        <v>33</v>
      </c>
      <c s="2" r="D2" t="s">
        <v>85</v>
      </c>
    </row>
    <row spans="1:4" r="3">
      <c s="4" r="A3" t="s">
        <v>544</v>
      </c>
      <c s="4" r="B3" t="s">
        <v>545</v>
      </c>
      <c s="4" r="C3" t="s">
        <v>546</v>
      </c>
      <c s="4" r="D3" t="s">
        <v>547</v>
      </c>
    </row>
    <row spans="1:4" r="4">
      <c s="4" r="A4" t="s">
        <v>409</v>
      </c>
    </row>
    <row spans="1:4" r="5">
      <c s="4" r="A5" t="s">
        <v>548</v>
      </c>
      <c s="4" r="B5" t="s">
        <v>549</v>
      </c>
      <c s="4" r="C5" t="s">
        <v>550</v>
      </c>
      <c s="4" r="D5" t="s">
        <v>551</v>
      </c>
    </row>
    <row spans="1:4" r="6">
      <c s="4" r="A6" t="s">
        <v>552</v>
      </c>
      <c s="4" r="B6" t="s">
        <v>553</v>
      </c>
      <c s="4" r="C6" t="s">
        <v>553</v>
      </c>
      <c s="4" r="D6" t="s">
        <v>554</v>
      </c>
    </row>
    <row spans="1:4" r="7">
      <c s="4" r="A7" t="s">
        <v>555</v>
      </c>
      <c s="4" r="B7" t="s">
        <v>556</v>
      </c>
      <c s="4" r="C7" t="s">
        <v>556</v>
      </c>
      <c s="4" r="D7" t="s">
        <v>556</v>
      </c>
    </row>
    <row spans="1:4" r="8">
      <c s="4" r="A8" t="s">
        <v>412</v>
      </c>
    </row>
    <row spans="1:4" r="9">
      <c s="4" r="A9" t="s">
        <v>548</v>
      </c>
      <c s="4" r="B9" t="s">
        <v>557</v>
      </c>
      <c s="4" r="C9" t="s">
        <v>558</v>
      </c>
      <c s="4" r="D9" t="s">
        <v>559</v>
      </c>
    </row>
    <row spans="1:4" r="10">
      <c s="4" r="A10" t="s">
        <v>552</v>
      </c>
      <c s="4" r="B10" t="s">
        <v>560</v>
      </c>
      <c s="4" r="C10" t="s">
        <v>561</v>
      </c>
      <c s="4" r="D10" t="s">
        <v>553</v>
      </c>
    </row>
    <row spans="1:4" r="11">
      <c s="4" r="A11" t="s">
        <v>555</v>
      </c>
      <c s="4" r="B11" t="s">
        <v>562</v>
      </c>
      <c s="4" r="C11" t="s">
        <v>562</v>
      </c>
      <c s="4" r="D11" t="s">
        <v>5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33</v>
      </c>
      <c s="2" r="D2" t="s">
        <v>85</v>
      </c>
    </row>
    <row spans="1:4" r="3">
      <c s="3" r="A3" t="s">
        <v>564</v>
      </c>
    </row>
    <row spans="1:4" r="4">
      <c s="4" r="A4" t="s">
        <v>565</v>
      </c>
      <c s="5" r="B4" t="n">
        <v>1566</v>
      </c>
      <c s="5" r="C4" t="n">
        <v>1949</v>
      </c>
      <c s="5" r="D4" t="n">
        <v>2006</v>
      </c>
    </row>
    <row spans="1:4" r="5">
      <c s="4" r="A5" t="s">
        <v>566</v>
      </c>
      <c s="5" r="B5" t="n">
        <v>276</v>
      </c>
      <c s="5" r="C5" t="n">
        <v>291</v>
      </c>
      <c s="5" r="D5" t="n">
        <v>306</v>
      </c>
    </row>
    <row spans="1:4" r="6">
      <c s="4" r="A6" t="s">
        <v>567</v>
      </c>
      <c s="5" r="B6" t="n">
        <v>-215</v>
      </c>
      <c s="5" r="C6" t="n">
        <v>-437</v>
      </c>
      <c s="5" r="D6" t="n">
        <v>-202</v>
      </c>
    </row>
    <row spans="1:4" r="7">
      <c s="4" r="A7" t="s">
        <v>568</v>
      </c>
      <c s="5" r="B7" t="n">
        <v>-101</v>
      </c>
      <c s="5" r="C7" t="n">
        <v>-237</v>
      </c>
      <c s="5" r="D7" t="n">
        <v>-161</v>
      </c>
    </row>
    <row spans="1:4" r="8">
      <c s="4" r="A8" t="s">
        <v>569</v>
      </c>
      <c s="5" r="B8" t="n">
        <v>1526</v>
      </c>
      <c s="5" r="C8" t="n">
        <v>1566</v>
      </c>
      <c s="5" r="D8" t="n">
        <v>1949</v>
      </c>
    </row>
    <row spans="1:4" r="9">
      <c s="4" r="A9" t="s">
        <v>570</v>
      </c>
      <c s="5" r="B9" t="n">
        <v>840</v>
      </c>
      <c s="5" r="C9" t="n">
        <v>909</v>
      </c>
      <c s="5" r="D9" t="n">
        <v>1113</v>
      </c>
    </row>
    <row spans="1:4" r="10">
      <c s="3" r="A10" t="s">
        <v>571</v>
      </c>
    </row>
    <row spans="1:4" r="11">
      <c s="4" r="A11" t="s">
        <v>565</v>
      </c>
      <c s="7" r="B11" t="n">
        <v>14.06</v>
      </c>
      <c s="7" r="C11" t="n">
        <v>14.03</v>
      </c>
      <c s="7" r="D11" t="n">
        <v>13.91</v>
      </c>
    </row>
    <row spans="1:4" r="12">
      <c s="4" r="A12" t="s">
        <v>566</v>
      </c>
      <c s="8" r="B12" t="n">
        <v>18.35</v>
      </c>
      <c s="8" r="C12" t="n">
        <v>13.16</v>
      </c>
      <c s="8" r="D12" t="n">
        <v>13.12</v>
      </c>
    </row>
    <row spans="1:4" r="13">
      <c s="4" r="A13" t="s">
        <v>567</v>
      </c>
      <c s="8" r="B13" t="n">
        <v>13.81</v>
      </c>
      <c s="8" r="C13" t="n">
        <v>12.81</v>
      </c>
      <c s="8" r="D13" t="n">
        <v>10.82</v>
      </c>
    </row>
    <row spans="1:4" r="14">
      <c s="4" r="A14" t="s">
        <v>568</v>
      </c>
      <c s="8" r="B14" t="n">
        <v>15.87</v>
      </c>
      <c s="8" r="C14" t="n">
        <v>14.16</v>
      </c>
      <c s="8" r="D14" t="n">
        <v>14.48</v>
      </c>
    </row>
    <row spans="1:4" r="15">
      <c s="4" r="A15" t="s">
        <v>569</v>
      </c>
      <c s="8" r="B15" t="n">
        <v>14.75</v>
      </c>
      <c s="8" r="C15" t="n">
        <v>14.06</v>
      </c>
      <c s="8" r="D15" t="n">
        <v>14.03</v>
      </c>
    </row>
    <row spans="1:4" r="16">
      <c s="4" r="A16" t="s">
        <v>570</v>
      </c>
      <c s="8" r="B16" t="n">
        <v>14.9</v>
      </c>
      <c s="8" r="C16" t="n">
        <v>15.29</v>
      </c>
      <c s="8" r="D16" t="n">
        <v>15.47</v>
      </c>
    </row>
    <row spans="1:4" r="17">
      <c s="4" r="A17" t="s">
        <v>572</v>
      </c>
      <c s="7" r="B17" t="n">
        <v>5.98</v>
      </c>
      <c s="7" r="C17" t="n">
        <v>4.52</v>
      </c>
      <c s="7" r="D17" t="n">
        <v>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73</v>
      </c>
      <c s="2" r="B1" t="s">
        <v>1</v>
      </c>
    </row>
    <row spans="1:5" r="2">
      <c s="2" r="B2" t="s">
        <v>2</v>
      </c>
      <c s="2" r="C2" t="s">
        <v>33</v>
      </c>
      <c s="2" r="D2" t="s">
        <v>85</v>
      </c>
      <c s="2" r="E2" t="s">
        <v>574</v>
      </c>
    </row>
    <row spans="1:5" r="3">
      <c s="4" r="A3" t="s">
        <v>575</v>
      </c>
      <c s="5" r="B3" t="n">
        <v>1526000</v>
      </c>
      <c s="5" r="C3" t="n">
        <v>1566000</v>
      </c>
      <c s="5" r="D3" t="n">
        <v>1949000</v>
      </c>
      <c s="5" r="E3" t="n">
        <v>2006000</v>
      </c>
    </row>
    <row spans="1:5" r="4">
      <c s="4" r="A4" t="s">
        <v>576</v>
      </c>
      <c s="7" r="B4" t="n">
        <v>14.75</v>
      </c>
      <c s="7" r="C4" t="n">
        <v>14.06</v>
      </c>
      <c s="7" r="D4" t="n">
        <v>14.03</v>
      </c>
      <c s="7" r="E4" t="n">
        <v>13.91</v>
      </c>
    </row>
    <row spans="1:5" r="5">
      <c s="4" r="A5" t="s">
        <v>577</v>
      </c>
      <c s="5" r="B5" t="n">
        <v>840000</v>
      </c>
      <c s="5" r="C5" t="n">
        <v>909000</v>
      </c>
      <c s="5" r="D5" t="n">
        <v>1113000</v>
      </c>
    </row>
    <row spans="1:5" r="6">
      <c s="4" r="A6" t="s">
        <v>578</v>
      </c>
      <c s="7" r="B6" t="n">
        <v>14.9</v>
      </c>
      <c s="7" r="C6" t="n">
        <v>15.29</v>
      </c>
      <c s="7" r="D6" t="n">
        <v>15.47</v>
      </c>
    </row>
    <row spans="1:5" r="7">
      <c s="4" r="A7" t="s">
        <v>579</v>
      </c>
    </row>
    <row spans="1:5" r="8">
      <c s="4" r="A8" t="s">
        <v>575</v>
      </c>
      <c s="5" r="B8" t="n">
        <v>330</v>
      </c>
    </row>
    <row spans="1:5" r="9">
      <c s="4" r="A9" t="s">
        <v>576</v>
      </c>
      <c s="7" r="B9" t="n">
        <v>10.87</v>
      </c>
    </row>
    <row spans="1:5" r="10">
      <c s="4" r="A10" t="s">
        <v>580</v>
      </c>
      <c s="4" r="B10" t="s">
        <v>581</v>
      </c>
    </row>
    <row spans="1:5" r="11">
      <c s="4" r="A11" t="s">
        <v>577</v>
      </c>
      <c s="5" r="B11" t="n">
        <v>219</v>
      </c>
    </row>
    <row spans="1:5" r="12">
      <c s="4" r="A12" t="s">
        <v>578</v>
      </c>
      <c s="7" r="B12" t="n">
        <v>11.03</v>
      </c>
    </row>
    <row spans="1:5" r="13">
      <c s="4" r="A13" t="s">
        <v>582</v>
      </c>
    </row>
    <row spans="1:5" r="14">
      <c s="4" r="A14" t="s">
        <v>575</v>
      </c>
      <c s="5" r="B14" t="n">
        <v>750</v>
      </c>
    </row>
    <row spans="1:5" r="15">
      <c s="4" r="A15" t="s">
        <v>576</v>
      </c>
      <c s="7" r="B15" t="n">
        <v>13.86</v>
      </c>
    </row>
    <row spans="1:5" r="16">
      <c s="4" r="A16" t="s">
        <v>580</v>
      </c>
      <c s="4" r="B16" t="s">
        <v>583</v>
      </c>
    </row>
    <row spans="1:5" r="17">
      <c s="4" r="A17" t="s">
        <v>577</v>
      </c>
      <c s="5" r="B17" t="n">
        <v>422</v>
      </c>
    </row>
    <row spans="1:5" r="18">
      <c s="4" r="A18" t="s">
        <v>578</v>
      </c>
      <c s="7" r="B18" t="n">
        <v>14.45</v>
      </c>
    </row>
    <row spans="1:5" r="19">
      <c s="4" r="A19" t="s">
        <v>584</v>
      </c>
    </row>
    <row spans="1:5" r="20">
      <c s="4" r="A20" t="s">
        <v>575</v>
      </c>
      <c s="5" r="B20" t="n">
        <v>446</v>
      </c>
    </row>
    <row spans="1:5" r="21">
      <c s="4" r="A21" t="s">
        <v>576</v>
      </c>
      <c s="7" r="B21" t="n">
        <v>19.13</v>
      </c>
    </row>
    <row spans="1:5" r="22">
      <c s="4" r="A22" t="s">
        <v>580</v>
      </c>
      <c s="4" r="B22" t="s">
        <v>585</v>
      </c>
    </row>
    <row spans="1:5" r="23">
      <c s="4" r="A23" t="s">
        <v>577</v>
      </c>
      <c s="5" r="B23" t="n">
        <v>199</v>
      </c>
    </row>
    <row spans="1:5" r="24">
      <c s="4" r="A24" t="s">
        <v>578</v>
      </c>
      <c s="7" r="B24" t="n">
        <v>2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3</v>
      </c>
      <c s="2" r="D2" t="s">
        <v>85</v>
      </c>
    </row>
    <row spans="1:4" r="3">
      <c s="4" r="A3" t="s">
        <v>587</v>
      </c>
      <c s="5" r="B3" t="n">
        <v>98</v>
      </c>
      <c s="5" r="C3" t="n">
        <v>97</v>
      </c>
      <c s="5" r="D3" t="n">
        <v>86</v>
      </c>
    </row>
    <row spans="1:4" r="4">
      <c s="4" r="A4" t="s">
        <v>588</v>
      </c>
      <c s="5" r="B4" t="n">
        <v>30</v>
      </c>
      <c s="5" r="C4" t="n">
        <v>37</v>
      </c>
      <c s="5" r="D4" t="n">
        <v>28</v>
      </c>
    </row>
    <row spans="1:4" r="5">
      <c s="4" r="A5" t="s">
        <v>589</v>
      </c>
      <c s="5" r="B5" t="n">
        <v>-14</v>
      </c>
      <c s="5" r="C5" t="n">
        <v>-25</v>
      </c>
      <c s="5" r="D5" t="n">
        <v>-17</v>
      </c>
    </row>
    <row spans="1:4" r="6">
      <c s="4" r="A6" t="s">
        <v>590</v>
      </c>
      <c s="5" r="B6" t="n">
        <v>0</v>
      </c>
      <c s="5" r="C6" t="n">
        <v>-11</v>
      </c>
      <c s="5" r="D6" t="n">
        <v>0</v>
      </c>
    </row>
    <row spans="1:4" r="7">
      <c s="4" r="A7" t="s">
        <v>591</v>
      </c>
      <c s="5" r="B7" t="n">
        <v>114</v>
      </c>
      <c s="5" r="C7" t="n">
        <v>98</v>
      </c>
      <c s="5" r="D7" t="n">
        <v>97</v>
      </c>
    </row>
    <row spans="1:4" r="8">
      <c s="4" r="A8" t="s">
        <v>592</v>
      </c>
      <c s="7" r="B8" t="n">
        <v>13.61</v>
      </c>
      <c s="7" r="C8" t="n">
        <v>12.92</v>
      </c>
      <c s="7" r="D8" t="n">
        <v>12.37</v>
      </c>
    </row>
    <row spans="1:4" r="9">
      <c s="4" r="A9" t="s">
        <v>593</v>
      </c>
      <c s="8" r="B9" t="n">
        <v>19.38</v>
      </c>
      <c s="8" r="C9" t="n">
        <v>14.14</v>
      </c>
      <c s="8" r="D9" t="n">
        <v>13.65</v>
      </c>
    </row>
    <row spans="1:4" r="10">
      <c s="4" r="A10" t="s">
        <v>594</v>
      </c>
      <c s="8" r="B10" t="n">
        <v>11.72</v>
      </c>
      <c s="8" r="C10" t="n">
        <v>12.01</v>
      </c>
      <c s="8" r="D10" t="n">
        <v>11.36</v>
      </c>
    </row>
    <row spans="1:4" r="11">
      <c s="4" r="A11" t="s">
        <v>595</v>
      </c>
      <c s="5" r="B11" t="n">
        <v>0</v>
      </c>
      <c s="8" r="C11" t="n">
        <v>12.93</v>
      </c>
      <c s="5" r="D11" t="n">
        <v>0</v>
      </c>
    </row>
    <row spans="1:4" r="12">
      <c s="4" r="A12" t="s">
        <v>596</v>
      </c>
      <c s="7" r="B12" t="n">
        <v>15.39</v>
      </c>
      <c s="7" r="C12" t="n">
        <v>13.61</v>
      </c>
      <c s="7" r="D12" t="n">
        <v>12.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97</v>
      </c>
      <c s="2" r="B1" t="s">
        <v>1</v>
      </c>
    </row>
    <row spans="1:5" r="2">
      <c s="2" r="B2" t="s">
        <v>2</v>
      </c>
      <c s="2" r="C2" t="s">
        <v>33</v>
      </c>
      <c s="2" r="D2" t="s">
        <v>85</v>
      </c>
      <c s="2" r="E2" t="s">
        <v>598</v>
      </c>
    </row>
    <row spans="1:5" r="3">
      <c s="4" r="A3" t="s">
        <v>599</v>
      </c>
      <c s="5" r="B3" t="n">
        <v>11687500</v>
      </c>
    </row>
    <row spans="1:5" r="4">
      <c s="4" r="A4" t="s">
        <v>600</v>
      </c>
      <c s="5" r="B4" t="n">
        <v>54742</v>
      </c>
      <c s="5" r="C4" t="n">
        <v>314312</v>
      </c>
      <c s="5" r="D4" t="n">
        <v>2158207</v>
      </c>
    </row>
    <row spans="1:5" r="5">
      <c s="4" r="A5" t="s">
        <v>601</v>
      </c>
      <c s="5" r="B5" t="n">
        <v>750000</v>
      </c>
    </row>
    <row spans="1:5" r="6">
      <c s="4" r="A6" t="s">
        <v>602</v>
      </c>
      <c s="5" r="B6" t="n">
        <v>460077</v>
      </c>
    </row>
    <row spans="1:5" r="7">
      <c s="4" r="A7" t="s">
        <v>603</v>
      </c>
      <c s="5" r="B7" t="n">
        <v>4937500</v>
      </c>
    </row>
    <row spans="1:5" r="8">
      <c s="4" r="A8" t="s">
        <v>604</v>
      </c>
      <c s="5" r="B8" t="n">
        <v>1440775</v>
      </c>
    </row>
    <row spans="1:5" r="9">
      <c s="4" r="A9" t="s">
        <v>605</v>
      </c>
      <c s="5" r="B9" t="n">
        <v>3235816</v>
      </c>
    </row>
    <row spans="1:5" r="10">
      <c s="4" r="A10" t="s">
        <v>606</v>
      </c>
      <c s="6" r="B10" t="n">
        <v>1499000</v>
      </c>
      <c s="6" r="C10" t="n">
        <v>1781000</v>
      </c>
      <c s="6" r="D10" t="n">
        <v>1772000</v>
      </c>
    </row>
    <row spans="1:5" r="11">
      <c s="4" r="A11" t="s">
        <v>607</v>
      </c>
      <c s="6" r="B11" t="n">
        <v>689000</v>
      </c>
      <c s="5" r="C11" t="n">
        <v>752000</v>
      </c>
      <c s="5" r="D11" t="n">
        <v>491000</v>
      </c>
    </row>
    <row spans="1:5" r="12">
      <c s="4" r="A12" t="s">
        <v>608</v>
      </c>
      <c s="5" r="B12" t="n">
        <v>1464000</v>
      </c>
    </row>
    <row spans="1:5" r="13">
      <c s="4" r="A13" t="s">
        <v>609</v>
      </c>
      <c s="7" r="B13" t="n">
        <v>14.71</v>
      </c>
    </row>
    <row spans="1:5" r="14">
      <c s="4" r="A14" t="s">
        <v>610</v>
      </c>
      <c s="6" r="B14" t="n">
        <v>7328000</v>
      </c>
    </row>
    <row spans="1:5" r="15">
      <c s="4" r="A15" t="s">
        <v>611</v>
      </c>
      <c s="5" r="B15" t="n">
        <v>7568000</v>
      </c>
    </row>
    <row spans="1:5" r="16">
      <c s="4" r="A16" t="s">
        <v>612</v>
      </c>
      <c s="5" r="B16" t="n">
        <v>1181000</v>
      </c>
      <c s="6" r="C16" t="n">
        <v>1211000</v>
      </c>
      <c s="6" r="D16" t="n">
        <v>510000</v>
      </c>
    </row>
    <row spans="1:5" r="17">
      <c s="4" r="A17" t="s">
        <v>613</v>
      </c>
      <c s="6" r="B17" t="n">
        <v>1121000</v>
      </c>
    </row>
    <row spans="1:5" r="18">
      <c s="4" r="A18" t="s">
        <v>614</v>
      </c>
      <c s="4" r="B18" t="s">
        <v>615</v>
      </c>
    </row>
    <row spans="1:5" r="19">
      <c s="4" r="A19" t="s">
        <v>616</v>
      </c>
      <c s="6" r="E19" t="n">
        <v>30924000</v>
      </c>
    </row>
    <row spans="1:5" r="20">
      <c s="4" r="A20" t="s">
        <v>617</v>
      </c>
      <c s="6" r="B20" t="n">
        <v>2537000</v>
      </c>
    </row>
    <row spans="1:5" r="21">
      <c s="4" r="A21" t="s">
        <v>618</v>
      </c>
      <c s="6" r="B21" t="n">
        <v>4078000</v>
      </c>
    </row>
    <row spans="1:5" r="22">
      <c s="4" r="A22" t="s">
        <v>619</v>
      </c>
      <c s="4" r="B22" t="s">
        <v>395</v>
      </c>
    </row>
    <row spans="1:5" r="23">
      <c s="4" r="A23" t="s">
        <v>620</v>
      </c>
    </row>
    <row spans="1:5" r="24">
      <c s="4" r="A24" t="s">
        <v>621</v>
      </c>
      <c s="4" r="B24" t="s">
        <v>494</v>
      </c>
    </row>
    <row spans="1:5" r="25">
      <c s="4" r="A25" t="s">
        <v>622</v>
      </c>
    </row>
    <row spans="1:5" r="26">
      <c s="4" r="A26" t="s">
        <v>623</v>
      </c>
      <c s="4" r="B26" t="s">
        <v>542</v>
      </c>
    </row>
    <row spans="1:5" r="27">
      <c s="4" r="A27" t="s">
        <v>624</v>
      </c>
    </row>
    <row spans="1:5" r="28">
      <c s="4" r="A28" t="s">
        <v>621</v>
      </c>
      <c s="4" r="B28" t="s">
        <v>539</v>
      </c>
    </row>
    <row spans="1:5" r="29">
      <c s="4" r="A29" t="s">
        <v>625</v>
      </c>
    </row>
    <row spans="1:5" r="30">
      <c s="4" r="A30" t="s">
        <v>623</v>
      </c>
      <c s="4" r="B30" t="s">
        <v>626</v>
      </c>
    </row>
    <row spans="1:5" r="31">
      <c s="4" r="A31" t="s">
        <v>627</v>
      </c>
    </row>
    <row spans="1:5" r="32">
      <c s="4" r="A32" t="s">
        <v>623</v>
      </c>
      <c s="4" r="B32" t="s">
        <v>402</v>
      </c>
    </row>
    <row spans="1:5" r="33">
      <c s="4" r="A33" t="s">
        <v>628</v>
      </c>
    </row>
    <row spans="1:5" r="34">
      <c s="4" r="A34" t="s">
        <v>621</v>
      </c>
      <c s="4" r="B34" t="s">
        <v>629</v>
      </c>
    </row>
    <row spans="1:5" r="35">
      <c s="4" r="A35" t="s">
        <v>630</v>
      </c>
    </row>
    <row spans="1:5" r="36">
      <c s="4" r="A36" t="s">
        <v>621</v>
      </c>
      <c s="4" r="B36" t="s">
        <v>542</v>
      </c>
    </row>
    <row spans="1:5" r="37">
      <c s="4" r="A37" t="s">
        <v>631</v>
      </c>
    </row>
    <row spans="1:5" r="38">
      <c s="4" r="A38" t="s">
        <v>623</v>
      </c>
      <c s="4" r="B38" t="s">
        <v>402</v>
      </c>
    </row>
    <row spans="1:5" r="39">
      <c s="4" r="A39" t="s">
        <v>632</v>
      </c>
    </row>
    <row spans="1:5" r="40">
      <c s="4" r="A40" t="s">
        <v>623</v>
      </c>
      <c s="4" r="B40" t="s">
        <v>542</v>
      </c>
    </row>
    <row spans="1:5" r="41">
      <c s="4" r="A41" t="s">
        <v>633</v>
      </c>
    </row>
    <row spans="1:5" r="42">
      <c s="4" r="A42" t="s">
        <v>623</v>
      </c>
      <c s="4" r="B42" t="s">
        <v>634</v>
      </c>
    </row>
    <row spans="1:5" r="43">
      <c s="4" r="A43" t="s">
        <v>635</v>
      </c>
    </row>
    <row spans="1:5" r="44">
      <c s="4" r="A44" t="s">
        <v>636</v>
      </c>
      <c s="4" r="B44" t="s">
        <v>583</v>
      </c>
    </row>
    <row spans="1:5" r="45">
      <c s="4" r="A45" t="s">
        <v>637</v>
      </c>
      <c s="4" r="B45" t="s">
        <v>562</v>
      </c>
    </row>
    <row spans="1:5" r="46">
      <c s="4" r="A46" t="s">
        <v>638</v>
      </c>
    </row>
    <row spans="1:5" r="47">
      <c s="4" r="A47" t="s">
        <v>614</v>
      </c>
      <c s="4" r="B47" t="s">
        <v>639</v>
      </c>
    </row>
    <row spans="1:5" r="48">
      <c s="4" r="A48" t="s">
        <v>73</v>
      </c>
    </row>
    <row spans="1:5" r="49">
      <c s="4" r="A49" t="s">
        <v>640</v>
      </c>
      <c s="6" r="E49" t="n">
        <v>1</v>
      </c>
    </row>
    <row spans="1:5" r="50">
      <c s="4" r="A50" t="s">
        <v>641</v>
      </c>
    </row>
    <row spans="1:5" r="51">
      <c s="4" r="A51" t="s">
        <v>640</v>
      </c>
      <c s="8" r="E51" t="n">
        <v>0.17</v>
      </c>
    </row>
    <row spans="1:5" r="52">
      <c s="4" r="A52" t="s">
        <v>31</v>
      </c>
    </row>
    <row spans="1:5" r="53">
      <c s="4" r="A53" t="s">
        <v>640</v>
      </c>
      <c s="9" r="E53" t="n">
        <v>0.90909</v>
      </c>
    </row>
    <row spans="1:5" r="54">
      <c s="4" r="A54" t="s">
        <v>642</v>
      </c>
    </row>
    <row spans="1:5" r="55">
      <c s="4" r="A55" t="s">
        <v>640</v>
      </c>
      <c s="10" r="E55" t="n">
        <v>0.154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3</v>
      </c>
      <c s="2" r="D2" t="s">
        <v>85</v>
      </c>
    </row>
    <row spans="1:4" r="3">
      <c s="4" r="A3" t="s">
        <v>113</v>
      </c>
      <c s="6" r="B3" t="n">
        <v>23642</v>
      </c>
      <c s="6" r="C3" t="n">
        <v>20899</v>
      </c>
      <c s="6" r="D3" t="n">
        <v>23331</v>
      </c>
    </row>
    <row spans="1:4" r="4">
      <c s="3" r="A4" t="s">
        <v>120</v>
      </c>
    </row>
    <row spans="1:4" r="5">
      <c s="4" r="A5" t="s">
        <v>121</v>
      </c>
      <c s="5" r="B5" t="n">
        <v>0</v>
      </c>
      <c s="5" r="C5" t="n">
        <v>-1</v>
      </c>
      <c s="5" r="D5" t="n">
        <v>-2</v>
      </c>
    </row>
    <row spans="1:4" r="6">
      <c s="4" r="A6" t="s">
        <v>122</v>
      </c>
      <c s="5" r="B6" t="n">
        <v>-902</v>
      </c>
      <c s="5" r="C6" t="n">
        <v>-899</v>
      </c>
      <c s="5" r="D6" t="n">
        <v>70</v>
      </c>
    </row>
    <row spans="1:4" r="7">
      <c s="4" r="A7" t="s">
        <v>123</v>
      </c>
      <c s="5" r="B7" t="n">
        <v>199</v>
      </c>
      <c s="5" r="C7" t="n">
        <v>154</v>
      </c>
      <c s="5" r="D7" t="n">
        <v>167</v>
      </c>
    </row>
    <row spans="1:4" r="8">
      <c s="4" r="A8" t="s">
        <v>124</v>
      </c>
      <c s="5" r="B8" t="n">
        <v>0</v>
      </c>
      <c s="5" r="C8" t="n">
        <v>0</v>
      </c>
      <c s="5" r="D8" t="n">
        <v>58</v>
      </c>
    </row>
    <row spans="1:4" r="9">
      <c s="4" r="A9" t="s">
        <v>125</v>
      </c>
      <c s="5" r="B9" t="n">
        <v>-169</v>
      </c>
      <c s="5" r="C9" t="n">
        <v>-99</v>
      </c>
      <c s="5" r="D9" t="n">
        <v>-7</v>
      </c>
    </row>
    <row spans="1:4" r="10">
      <c s="4" r="A10" t="s">
        <v>126</v>
      </c>
      <c s="5" r="B10" t="n">
        <v>118</v>
      </c>
      <c s="5" r="C10" t="n">
        <v>115</v>
      </c>
      <c s="5" r="D10" t="n">
        <v>25</v>
      </c>
    </row>
    <row spans="1:4" r="11">
      <c s="4" r="A11" t="s">
        <v>127</v>
      </c>
      <c s="5" r="B11" t="n">
        <v>-754</v>
      </c>
      <c s="5" r="C11" t="n">
        <v>-730</v>
      </c>
      <c s="5" r="D11" t="n">
        <v>311</v>
      </c>
    </row>
    <row spans="1:4" r="12">
      <c s="4" r="A12" t="s">
        <v>128</v>
      </c>
      <c s="5" r="B12" t="n">
        <v>22888</v>
      </c>
      <c s="5" r="C12" t="n">
        <v>20169</v>
      </c>
      <c s="5" r="D12" t="n">
        <v>23642</v>
      </c>
    </row>
    <row spans="1:4" r="13">
      <c s="4" r="A13" t="s">
        <v>129</v>
      </c>
      <c s="5" r="B13" t="n">
        <v>-353</v>
      </c>
      <c s="5" r="C13" t="n">
        <v>-4102</v>
      </c>
      <c s="5" r="D13" t="n">
        <v>5825</v>
      </c>
    </row>
    <row spans="1:4" r="14">
      <c s="4" r="A14" t="s">
        <v>130</v>
      </c>
      <c s="6" r="B14" t="n">
        <v>23241</v>
      </c>
      <c s="6" r="C14" t="n">
        <v>24271</v>
      </c>
      <c s="6" r="D14" t="n">
        <v>17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3</v>
      </c>
      <c s="2" r="B1" t="s">
        <v>1</v>
      </c>
    </row>
    <row spans="1:3" r="2">
      <c s="2" r="B2" t="s">
        <v>2</v>
      </c>
      <c s="2" r="C2" t="s">
        <v>33</v>
      </c>
    </row>
    <row spans="1:3" r="3">
      <c s="3" r="A3" t="s">
        <v>644</v>
      </c>
    </row>
    <row spans="1:3" r="4">
      <c s="4" r="A4" t="s">
        <v>645</v>
      </c>
      <c s="6" r="B4" t="n">
        <v>28776</v>
      </c>
      <c s="6" r="C4" t="n">
        <v>26439</v>
      </c>
    </row>
    <row spans="1:3" r="5">
      <c s="4" r="A5" t="s">
        <v>646</v>
      </c>
      <c s="5" r="B5" t="n">
        <v>697</v>
      </c>
      <c s="5" r="C5" t="n">
        <v>702</v>
      </c>
    </row>
    <row spans="1:3" r="6">
      <c s="4" r="A6" t="s">
        <v>647</v>
      </c>
      <c s="5" r="B6" t="n">
        <v>1243</v>
      </c>
      <c s="5" r="C6" t="n">
        <v>1173</v>
      </c>
    </row>
    <row spans="1:3" r="7">
      <c s="4" r="A7" t="s">
        <v>648</v>
      </c>
      <c s="5" r="B7" t="n">
        <v>1472</v>
      </c>
      <c s="5" r="C7" t="n">
        <v>1567</v>
      </c>
    </row>
    <row spans="1:3" r="8">
      <c s="4" r="A8" t="s">
        <v>649</v>
      </c>
      <c s="5" r="B8" t="n">
        <v>-1151</v>
      </c>
      <c s="5" r="C8" t="n">
        <v>-1105</v>
      </c>
    </row>
    <row spans="1:3" r="9">
      <c s="4" r="A9" t="s">
        <v>650</v>
      </c>
      <c s="5" r="B9" t="n">
        <v>31037</v>
      </c>
      <c s="5" r="C9" t="n">
        <v>28776</v>
      </c>
    </row>
    <row spans="1:3" r="10">
      <c s="3" r="A10" t="s">
        <v>651</v>
      </c>
    </row>
    <row spans="1:3" r="11">
      <c s="4" r="A11" t="s">
        <v>652</v>
      </c>
      <c s="5" r="B11" t="n">
        <v>-1196</v>
      </c>
      <c s="5" r="C11" t="n">
        <v>-1124</v>
      </c>
    </row>
    <row spans="1:3" r="12">
      <c s="4" r="A12" t="s">
        <v>653</v>
      </c>
      <c s="5" r="B12" t="n">
        <v>-29841</v>
      </c>
      <c s="5" r="C12" t="n">
        <v>-27652</v>
      </c>
    </row>
    <row spans="1:3" r="13">
      <c s="4" r="A13" t="s">
        <v>139</v>
      </c>
      <c s="5" r="B13" t="n">
        <v>-31037</v>
      </c>
      <c s="5" r="C13" t="n">
        <v>-28776</v>
      </c>
    </row>
    <row spans="1:3" r="14">
      <c s="3" r="A14" t="s">
        <v>654</v>
      </c>
    </row>
    <row spans="1:3" r="15">
      <c s="4" r="A15" t="s">
        <v>655</v>
      </c>
      <c s="5" r="B15" t="n">
        <v>9562</v>
      </c>
      <c s="5" r="C15" t="n">
        <v>8494</v>
      </c>
    </row>
    <row spans="1:3" r="16">
      <c s="4" r="A16" t="s">
        <v>656</v>
      </c>
      <c s="5" r="B16" t="n">
        <v>-756</v>
      </c>
      <c s="5" r="C16" t="n">
        <v>-834</v>
      </c>
    </row>
    <row spans="1:3" r="17">
      <c s="4" r="A17" t="s">
        <v>139</v>
      </c>
      <c s="6" r="B17" t="n">
        <v>8806</v>
      </c>
      <c s="6" r="C17" t="n">
        <v>7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57</v>
      </c>
      <c s="2" r="B1" t="s">
        <v>1</v>
      </c>
    </row>
    <row spans="1:4" r="2">
      <c s="2" r="B2" t="s">
        <v>2</v>
      </c>
      <c s="2" r="C2" t="s">
        <v>33</v>
      </c>
      <c s="2" r="D2" t="s">
        <v>85</v>
      </c>
    </row>
    <row spans="1:4" r="3">
      <c s="3" r="A3" t="s">
        <v>658</v>
      </c>
    </row>
    <row spans="1:4" r="4">
      <c s="4" r="A4" t="s">
        <v>646</v>
      </c>
      <c s="6" r="B4" t="n">
        <v>697</v>
      </c>
      <c s="6" r="C4" t="n">
        <v>702</v>
      </c>
      <c s="6" r="D4" t="n">
        <v>712</v>
      </c>
    </row>
    <row spans="1:4" r="5">
      <c s="4" r="A5" t="s">
        <v>647</v>
      </c>
      <c s="5" r="B5" t="n">
        <v>1243</v>
      </c>
      <c s="5" r="C5" t="n">
        <v>1173</v>
      </c>
      <c s="5" r="D5" t="n">
        <v>1099</v>
      </c>
    </row>
    <row spans="1:4" r="6">
      <c s="4" r="A6" t="s">
        <v>659</v>
      </c>
      <c s="5" r="B6" t="n">
        <v>326</v>
      </c>
      <c s="5" r="C6" t="n">
        <v>268</v>
      </c>
      <c s="5" r="D6" t="n">
        <v>286</v>
      </c>
    </row>
    <row spans="1:4" r="7">
      <c s="4" r="A7" t="s">
        <v>139</v>
      </c>
      <c s="6" r="B7" t="n">
        <v>2266</v>
      </c>
      <c s="6" r="C7" t="n">
        <v>2143</v>
      </c>
      <c s="6" r="D7" t="n">
        <v>20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r="A1" t="s">
        <v>660</v>
      </c>
      <c s="2" r="B1" t="s">
        <v>661</v>
      </c>
    </row>
    <row spans="1:2" r="2">
      <c s="3" r="A2" t="s">
        <v>662</v>
      </c>
    </row>
    <row spans="1:2" r="3">
      <c s="5" r="A3" t="n">
        <v>2016</v>
      </c>
      <c s="6" r="B3" t="n">
        <v>1196</v>
      </c>
    </row>
    <row spans="1:2" r="4">
      <c s="5" r="A4" t="n">
        <v>2017</v>
      </c>
      <c s="5" r="B4" t="n">
        <v>1232</v>
      </c>
    </row>
    <row spans="1:2" r="5">
      <c s="5" r="A5" t="n">
        <v>2018</v>
      </c>
      <c s="5" r="B5" t="n">
        <v>1226</v>
      </c>
    </row>
    <row spans="1:2" r="6">
      <c s="5" r="A6" t="n">
        <v>2019</v>
      </c>
      <c s="5" r="B6" t="n">
        <v>1236</v>
      </c>
    </row>
    <row spans="1:2" r="7">
      <c s="5" r="A7" t="n">
        <v>2020</v>
      </c>
      <c s="5" r="B7" t="n">
        <v>1305</v>
      </c>
    </row>
    <row spans="1:2" r="8">
      <c s="4" r="A8" t="s">
        <v>663</v>
      </c>
      <c s="6" r="B8" t="n">
        <v>92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3</v>
      </c>
      <c s="2" r="D2" t="s">
        <v>85</v>
      </c>
    </row>
    <row spans="1:4" r="3">
      <c s="3" r="A3" t="s">
        <v>662</v>
      </c>
    </row>
    <row spans="1:4" r="4">
      <c s="4" r="A4" t="s">
        <v>665</v>
      </c>
      <c s="4" r="B4" t="s">
        <v>666</v>
      </c>
    </row>
    <row spans="1:4" r="5">
      <c s="4" r="A5" t="s">
        <v>667</v>
      </c>
      <c s="4" r="B5" t="s">
        <v>626</v>
      </c>
    </row>
    <row spans="1:4" r="6">
      <c s="4" r="A6" t="s">
        <v>668</v>
      </c>
      <c s="4" r="B6" t="s">
        <v>669</v>
      </c>
    </row>
    <row spans="1:4" r="7">
      <c s="4" r="A7" t="s">
        <v>670</v>
      </c>
      <c s="6" r="B7" t="n">
        <v>3581000</v>
      </c>
      <c s="6" r="C7" t="n">
        <v>3360000</v>
      </c>
      <c s="6" r="D7" t="n">
        <v>3369000</v>
      </c>
    </row>
    <row spans="1:4" r="8">
      <c s="4" r="A8" t="s">
        <v>671</v>
      </c>
      <c s="5" r="B8" t="n">
        <v>5284000</v>
      </c>
      <c s="5" r="C8" t="n">
        <v>4581000</v>
      </c>
    </row>
    <row spans="1:4" r="9">
      <c s="4" r="A9" t="s">
        <v>672</v>
      </c>
      <c s="5" r="B9" t="n">
        <v>9562000</v>
      </c>
      <c s="5" r="C9" t="n">
        <v>8494000</v>
      </c>
    </row>
    <row spans="1:4" r="10">
      <c s="4" r="A10" t="s">
        <v>673</v>
      </c>
      <c s="5" r="B10" t="n">
        <v>756000</v>
      </c>
      <c s="5" r="C10" t="n">
        <v>834000</v>
      </c>
    </row>
    <row spans="1:4" r="11">
      <c s="4" r="A11" t="s">
        <v>674</v>
      </c>
      <c s="5" r="B11" t="n">
        <v>26190000</v>
      </c>
      <c s="5" r="C11" t="n">
        <v>23658000</v>
      </c>
    </row>
    <row spans="1:4" r="12">
      <c s="4" r="A12" t="s">
        <v>675</v>
      </c>
      <c s="5" r="B12" t="n">
        <v>-1472000</v>
      </c>
      <c s="6" r="C12" t="n">
        <v>-1567000</v>
      </c>
    </row>
    <row spans="1:4" r="13">
      <c s="4" r="A13" t="s">
        <v>676</v>
      </c>
      <c s="6" r="B13" t="n">
        <v>-404000</v>
      </c>
    </row>
    <row spans="1:4" r="14">
      <c s="4" r="A14" t="s">
        <v>677</v>
      </c>
      <c s="4" r="B14" t="s">
        <v>678</v>
      </c>
      <c s="4" r="C14" t="s">
        <v>679</v>
      </c>
    </row>
    <row spans="1:4" r="15">
      <c s="4" r="A15" t="s">
        <v>680</v>
      </c>
      <c s="4" r="B15" t="s">
        <v>681</v>
      </c>
      <c s="4" r="C15" t="s">
        <v>681</v>
      </c>
    </row>
    <row spans="1:4" r="16">
      <c s="4" r="A16" t="s">
        <v>682</v>
      </c>
      <c s="4" r="B16" t="s">
        <v>679</v>
      </c>
      <c s="4" r="C16" t="s">
        <v>683</v>
      </c>
      <c s="4" r="D16" t="s">
        <v>684</v>
      </c>
    </row>
    <row spans="1:4" r="17">
      <c s="4" r="A17" t="s">
        <v>685</v>
      </c>
      <c s="4" r="B17" t="s">
        <v>681</v>
      </c>
      <c s="4" r="C17" t="s">
        <v>681</v>
      </c>
      <c s="4" r="D17" t="s">
        <v>681</v>
      </c>
    </row>
    <row spans="1:4" r="18">
      <c s="4" r="A18" t="s">
        <v>686</v>
      </c>
      <c s="6" r="B18" t="n">
        <v>78000</v>
      </c>
    </row>
    <row spans="1:4" r="19">
      <c s="4" r="A19" t="s">
        <v>687</v>
      </c>
    </row>
    <row spans="1:4" r="20">
      <c s="3" r="A20" t="s">
        <v>662</v>
      </c>
    </row>
    <row spans="1:4" r="21">
      <c s="4" r="A21" t="s">
        <v>673</v>
      </c>
      <c s="5" r="B21" t="n">
        <v>453000</v>
      </c>
      <c s="6" r="C21" t="n">
        <v>498000</v>
      </c>
    </row>
    <row spans="1:4" r="22">
      <c s="4" r="A22" t="s">
        <v>688</v>
      </c>
      <c s="5" r="B22" t="n">
        <v>-5737000</v>
      </c>
      <c s="6" r="C22" t="n">
        <v>-5079000</v>
      </c>
    </row>
    <row spans="1:4" r="23">
      <c s="4" r="A23" t="s">
        <v>689</v>
      </c>
    </row>
    <row spans="1:4" r="24">
      <c s="3" r="A24" t="s">
        <v>662</v>
      </c>
    </row>
    <row spans="1:4" r="25">
      <c s="4" r="A25" t="s">
        <v>672</v>
      </c>
      <c s="5" r="B25" t="n">
        <v>-440000</v>
      </c>
    </row>
    <row spans="1:4" r="26">
      <c s="4" r="A26" t="s">
        <v>673</v>
      </c>
      <c s="5" r="B26" t="n">
        <v>-78000</v>
      </c>
    </row>
    <row spans="1:4" r="27">
      <c s="4" r="A27" t="s">
        <v>690</v>
      </c>
      <c s="6" r="B27" t="n">
        <v>36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91</v>
      </c>
      <c s="2" r="B1" t="s">
        <v>2</v>
      </c>
      <c s="2" r="C1" t="s">
        <v>33</v>
      </c>
    </row>
    <row spans="1:3" r="2">
      <c s="3" r="A2" t="s">
        <v>692</v>
      </c>
    </row>
    <row spans="1:3" r="3">
      <c s="4" r="A3" t="s">
        <v>693</v>
      </c>
      <c s="6" r="B3" t="n">
        <v>948</v>
      </c>
      <c s="6" r="C3" t="n">
        <v>832</v>
      </c>
    </row>
    <row spans="1:3" r="4">
      <c s="4" r="A4" t="s">
        <v>158</v>
      </c>
      <c s="5" r="B4" t="n">
        <v>2049</v>
      </c>
      <c s="5" r="C4" t="n">
        <v>2224</v>
      </c>
    </row>
    <row spans="1:3" r="5">
      <c s="4" r="A5" t="s">
        <v>694</v>
      </c>
      <c s="5" r="B5" t="n">
        <v>2997</v>
      </c>
      <c s="5" r="C5" t="n">
        <v>3056</v>
      </c>
    </row>
    <row spans="1:3" r="6">
      <c s="3" r="A6" t="s">
        <v>695</v>
      </c>
    </row>
    <row spans="1:3" r="7">
      <c s="4" r="A7" t="s">
        <v>97</v>
      </c>
      <c s="5" r="B7" t="n">
        <v>-64460</v>
      </c>
      <c s="5" r="C7" t="n">
        <v>-58035</v>
      </c>
    </row>
    <row spans="1:3" r="8">
      <c s="4" r="A8" t="s">
        <v>693</v>
      </c>
      <c s="5" r="B8" t="n">
        <v>15612</v>
      </c>
      <c s="5" r="C8" t="n">
        <v>14206</v>
      </c>
    </row>
    <row spans="1:3" r="9">
      <c s="4" r="A9" t="s">
        <v>158</v>
      </c>
      <c s="5" r="B9" t="n">
        <v>1346</v>
      </c>
      <c s="5" r="C9" t="n">
        <v>1268</v>
      </c>
    </row>
    <row spans="1:3" r="10">
      <c s="4" r="A10" t="s">
        <v>696</v>
      </c>
      <c s="6" r="B10" t="n">
        <v>-47502</v>
      </c>
      <c s="6" r="C10" t="n">
        <v>-425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97</v>
      </c>
      <c s="2" r="B1" t="s">
        <v>1</v>
      </c>
    </row>
    <row spans="1:4" r="2">
      <c s="2" r="B2" t="s">
        <v>2</v>
      </c>
      <c s="2" r="C2" t="s">
        <v>33</v>
      </c>
      <c s="2" r="D2" t="s">
        <v>85</v>
      </c>
    </row>
    <row spans="1:4" r="3">
      <c s="3" r="A3" t="s">
        <v>698</v>
      </c>
    </row>
    <row spans="1:4" r="4">
      <c s="4" r="A4" t="s">
        <v>699</v>
      </c>
      <c s="6" r="B4" t="n">
        <v>8065</v>
      </c>
      <c s="6" r="C4" t="n">
        <v>14788</v>
      </c>
      <c s="6" r="D4" t="n">
        <v>10048</v>
      </c>
    </row>
    <row spans="1:4" r="5">
      <c s="4" r="A5" t="s">
        <v>700</v>
      </c>
      <c s="5" r="B5" t="n">
        <v>2120</v>
      </c>
      <c s="5" r="C5" t="n">
        <v>2654</v>
      </c>
      <c s="5" r="D5" t="n">
        <v>2448</v>
      </c>
    </row>
    <row spans="1:4" r="6">
      <c s="3" r="A6" t="s">
        <v>701</v>
      </c>
    </row>
    <row spans="1:4" r="7">
      <c s="4" r="A7" t="s">
        <v>699</v>
      </c>
      <c s="5" r="B7" t="n">
        <v>4328</v>
      </c>
      <c s="5" r="C7" t="n">
        <v>-861</v>
      </c>
      <c s="5" r="D7" t="n">
        <v>-964</v>
      </c>
    </row>
    <row spans="1:4" r="8">
      <c s="4" r="A8" t="s">
        <v>700</v>
      </c>
      <c s="5" r="B8" t="n">
        <v>1165</v>
      </c>
      <c s="5" r="C8" t="n">
        <v>229</v>
      </c>
      <c s="5" r="D8" t="n">
        <v>-182</v>
      </c>
    </row>
    <row spans="1:4" r="9">
      <c s="4" r="A9" t="s">
        <v>702</v>
      </c>
      <c s="6" r="B9" t="n">
        <v>15678</v>
      </c>
      <c s="6" r="C9" t="n">
        <v>16810</v>
      </c>
      <c s="6" r="D9" t="n">
        <v>113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03</v>
      </c>
      <c s="2" r="B1" t="s">
        <v>1</v>
      </c>
    </row>
    <row spans="1:4" r="2">
      <c s="2" r="B2" t="s">
        <v>2</v>
      </c>
      <c s="2" r="C2" t="s">
        <v>33</v>
      </c>
      <c s="2" r="D2" t="s">
        <v>85</v>
      </c>
    </row>
    <row spans="1:4" r="3">
      <c s="3" r="A3" t="s">
        <v>704</v>
      </c>
    </row>
    <row spans="1:4" r="4">
      <c s="4" r="A4" t="s">
        <v>705</v>
      </c>
      <c s="4" r="B4" t="s">
        <v>706</v>
      </c>
      <c s="4" r="C4" t="s">
        <v>706</v>
      </c>
      <c s="4" r="D4" t="s">
        <v>706</v>
      </c>
    </row>
    <row spans="1:4" r="5">
      <c s="4" r="A5" t="s">
        <v>707</v>
      </c>
      <c s="4" r="B5" t="s">
        <v>708</v>
      </c>
      <c s="4" r="C5" t="s">
        <v>709</v>
      </c>
      <c s="4" r="D5" t="s">
        <v>708</v>
      </c>
    </row>
    <row spans="1:4" r="6">
      <c s="4" r="A6" t="s">
        <v>710</v>
      </c>
      <c s="4" r="B6" t="s">
        <v>711</v>
      </c>
      <c s="4" r="C6" t="s">
        <v>712</v>
      </c>
      <c s="4" r="D6" t="s">
        <v>713</v>
      </c>
    </row>
    <row spans="1:4" r="7">
      <c s="4" r="A7" t="s">
        <v>714</v>
      </c>
      <c s="4" r="B7" t="s">
        <v>715</v>
      </c>
      <c s="4" r="C7" t="s">
        <v>715</v>
      </c>
      <c s="4" r="D7" t="s">
        <v>716</v>
      </c>
    </row>
    <row spans="1:4" r="8">
      <c s="4" r="A8" t="s">
        <v>158</v>
      </c>
      <c s="4" r="B8" t="s">
        <v>717</v>
      </c>
      <c s="4" r="C8" t="s">
        <v>718</v>
      </c>
      <c s="4" r="D8" t="s">
        <v>719</v>
      </c>
    </row>
    <row spans="1:4" r="9">
      <c s="4" r="A9" t="s">
        <v>720</v>
      </c>
      <c s="4" r="B9" t="s">
        <v>721</v>
      </c>
      <c s="4" r="C9" t="s">
        <v>722</v>
      </c>
      <c s="4" r="D9" t="s">
        <v>7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724</v>
      </c>
      <c s="2" r="B1" t="s">
        <v>1</v>
      </c>
    </row>
    <row spans="1:4" r="2">
      <c s="2" r="B2" t="s">
        <v>2</v>
      </c>
      <c s="2" r="C2" t="s">
        <v>33</v>
      </c>
      <c s="2" r="D2" t="s">
        <v>85</v>
      </c>
    </row>
    <row spans="1:4" r="3">
      <c s="3" r="A3" t="s">
        <v>725</v>
      </c>
    </row>
    <row spans="1:4" r="4">
      <c s="4" r="A4" t="s">
        <v>726</v>
      </c>
      <c s="6" r="B4" t="n">
        <v>102</v>
      </c>
      <c s="6" r="C4" t="n">
        <v>102</v>
      </c>
      <c s="6" r="D4" t="n">
        <v>1614</v>
      </c>
    </row>
    <row spans="1:4" r="5">
      <c s="3" r="A5" t="s">
        <v>727</v>
      </c>
    </row>
    <row spans="1:4" r="6">
      <c s="4" r="A6" t="s">
        <v>728</v>
      </c>
      <c s="5" r="B6" t="n">
        <v>543</v>
      </c>
      <c s="5" r="C6" t="n">
        <v>0</v>
      </c>
      <c s="5" r="D6" t="n">
        <v>102</v>
      </c>
    </row>
    <row spans="1:4" r="7">
      <c s="4" r="A7" t="s">
        <v>729</v>
      </c>
      <c s="5" r="B7" t="n">
        <v>0</v>
      </c>
      <c s="5" r="C7" t="n">
        <v>0</v>
      </c>
      <c s="5" r="D7" t="n">
        <v>0</v>
      </c>
    </row>
    <row spans="1:4" r="8">
      <c s="3" r="A8" t="s">
        <v>730</v>
      </c>
    </row>
    <row spans="1:4" r="9">
      <c s="4" r="A9" t="s">
        <v>728</v>
      </c>
      <c s="5" r="B9" t="n">
        <v>0</v>
      </c>
      <c s="5" r="C9" t="n">
        <v>0</v>
      </c>
      <c s="5" r="D9" t="n">
        <v>0</v>
      </c>
    </row>
    <row spans="1:4" r="10">
      <c s="4" r="A10" t="s">
        <v>731</v>
      </c>
      <c s="5" r="B10" t="n">
        <v>-214</v>
      </c>
      <c s="5" r="C10" t="n">
        <v>0</v>
      </c>
      <c s="5" r="D10" t="n">
        <v>-1535</v>
      </c>
    </row>
    <row spans="1:4" r="11">
      <c s="4" r="A11" t="s">
        <v>732</v>
      </c>
      <c s="5" r="B11" t="n">
        <v>0</v>
      </c>
      <c s="5" r="C11" t="n">
        <v>0</v>
      </c>
      <c s="5" r="D11" t="n">
        <v>-79</v>
      </c>
    </row>
    <row spans="1:4" r="12">
      <c s="4" r="A12" t="s">
        <v>733</v>
      </c>
      <c s="6" r="B12" t="n">
        <v>431</v>
      </c>
      <c s="6" r="C12" t="n">
        <v>102</v>
      </c>
      <c s="6" r="D12" t="n">
        <v>1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34</v>
      </c>
      <c s="2" r="B1" t="s">
        <v>1</v>
      </c>
    </row>
    <row spans="1:4" r="2">
      <c s="2" r="B2" t="s">
        <v>2</v>
      </c>
      <c s="2" r="C2" t="s">
        <v>33</v>
      </c>
      <c s="2" r="D2" t="s">
        <v>85</v>
      </c>
    </row>
    <row spans="1:4" r="3">
      <c s="3" r="A3" t="s">
        <v>725</v>
      </c>
    </row>
    <row spans="1:4" r="4">
      <c s="4" r="A4" t="s">
        <v>735</v>
      </c>
      <c s="6" r="B4" t="n">
        <v>10918000</v>
      </c>
      <c s="6" r="C4" t="n">
        <v>19437000</v>
      </c>
      <c s="6" r="D4" t="n">
        <v>10902000</v>
      </c>
    </row>
    <row spans="1:4" r="5">
      <c s="4" r="A5" t="s">
        <v>736</v>
      </c>
      <c s="5" r="B5" t="n">
        <v>67000</v>
      </c>
      <c s="5" r="C5" t="n">
        <v>67000</v>
      </c>
      <c s="5" r="D5" t="n">
        <v>67000</v>
      </c>
    </row>
    <row spans="1:4" r="6">
      <c s="4" r="A6" t="s">
        <v>737</v>
      </c>
      <c s="5" r="B6" t="n">
        <v>85000</v>
      </c>
      <c s="5" r="C6" t="n">
        <v>41000</v>
      </c>
    </row>
    <row spans="1:4" r="7">
      <c s="4" r="A7" t="s">
        <v>738</v>
      </c>
      <c s="6" r="B7" t="n">
        <v>89000</v>
      </c>
      <c s="6" r="C7" t="n">
        <v>-1000</v>
      </c>
      <c s="6" r="D7" t="n">
        <v>-19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39</v>
      </c>
      <c s="2" r="B1" t="s">
        <v>1</v>
      </c>
    </row>
    <row spans="1:4" r="2">
      <c s="2" r="B2" t="s">
        <v>2</v>
      </c>
      <c s="2" r="C2" t="s">
        <v>33</v>
      </c>
      <c s="2" r="D2" t="s">
        <v>85</v>
      </c>
    </row>
    <row spans="1:4" r="3">
      <c s="3" r="A3" t="s">
        <v>740</v>
      </c>
    </row>
    <row spans="1:4" r="4">
      <c s="4" r="A4" t="s">
        <v>741</v>
      </c>
      <c s="6" r="B4" t="n">
        <v>8064</v>
      </c>
      <c s="6" r="C4" t="n">
        <v>7995</v>
      </c>
      <c s="6" r="D4" t="n">
        <v>8024</v>
      </c>
    </row>
    <row spans="1:4" r="5">
      <c s="4" r="A5" t="s">
        <v>176</v>
      </c>
      <c s="5" r="B5" t="n">
        <v>334</v>
      </c>
      <c s="5" r="C5" t="n">
        <v>334</v>
      </c>
      <c s="5" r="D5" t="n">
        <v>334</v>
      </c>
    </row>
    <row spans="1:4" r="6">
      <c s="4" r="A6" t="s">
        <v>742</v>
      </c>
      <c s="5" r="B6" t="n">
        <v>193</v>
      </c>
      <c s="5" r="C6" t="n">
        <v>193</v>
      </c>
      <c s="5" r="D6" t="n">
        <v>60</v>
      </c>
    </row>
    <row spans="1:4" r="7">
      <c s="4" r="A7" t="s">
        <v>743</v>
      </c>
      <c s="6" r="B7" t="n">
        <v>8591</v>
      </c>
      <c s="6" r="C7" t="n">
        <v>8522</v>
      </c>
      <c s="6" r="D7" t="n">
        <v>84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3</v>
      </c>
      <c s="2" r="D2" t="s">
        <v>85</v>
      </c>
    </row>
    <row spans="1:4" r="3">
      <c s="4" r="A3" t="s">
        <v>132</v>
      </c>
      <c s="6" r="B3" t="n">
        <v>0</v>
      </c>
      <c s="6" r="C3" t="n">
        <v>1</v>
      </c>
      <c s="6" r="D3" t="n">
        <v>1</v>
      </c>
    </row>
    <row spans="1:4" r="4">
      <c s="4" r="A4" t="s">
        <v>133</v>
      </c>
      <c s="5" r="B4" t="n">
        <v>-570</v>
      </c>
      <c s="5" r="C4" t="n">
        <v>-668</v>
      </c>
      <c s="5" r="D4" t="n">
        <v>49</v>
      </c>
    </row>
    <row spans="1:4" r="5">
      <c s="4" r="A5" t="s">
        <v>134</v>
      </c>
      <c s="5" r="B5" t="n">
        <v>127</v>
      </c>
      <c s="5" r="C5" t="n">
        <v>114</v>
      </c>
      <c s="5" r="D5" t="n">
        <v>119</v>
      </c>
    </row>
    <row spans="1:4" r="6">
      <c s="4" r="A6" t="s">
        <v>135</v>
      </c>
      <c s="5" r="B6" t="n">
        <v>0</v>
      </c>
      <c s="5" r="C6" t="n">
        <v>0</v>
      </c>
      <c s="5" r="D6" t="n">
        <v>41</v>
      </c>
    </row>
    <row spans="1:4" r="7">
      <c s="4" r="A7" t="s">
        <v>136</v>
      </c>
      <c s="5" r="B7" t="n">
        <v>110</v>
      </c>
      <c s="5" r="C7" t="n">
        <v>65</v>
      </c>
      <c s="5" r="D7" t="n">
        <v>4</v>
      </c>
    </row>
    <row spans="1:4" r="8">
      <c s="4" r="A8" t="s">
        <v>137</v>
      </c>
      <c s="6" r="B8" t="n">
        <v>77</v>
      </c>
      <c s="6" r="C8" t="n">
        <v>76</v>
      </c>
      <c s="6" r="D8"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744</v>
      </c>
      <c s="2" r="B1" t="s">
        <v>661</v>
      </c>
    </row>
    <row spans="1:2" r="2">
      <c s="3" r="A2" t="s">
        <v>745</v>
      </c>
    </row>
    <row spans="1:2" r="3">
      <c s="5" r="A3" t="n">
        <v>2016</v>
      </c>
      <c s="6" r="B3" t="n">
        <v>7639</v>
      </c>
    </row>
    <row spans="1:2" r="4">
      <c s="5" r="A4" t="n">
        <v>2017</v>
      </c>
      <c s="5" r="B4" t="n">
        <v>7569</v>
      </c>
    </row>
    <row spans="1:2" r="5">
      <c s="5" r="A5" t="n">
        <v>2018</v>
      </c>
      <c s="5" r="B5" t="n">
        <v>7732</v>
      </c>
    </row>
    <row spans="1:2" r="6">
      <c s="5" r="A6" t="n">
        <v>2019</v>
      </c>
      <c s="5" r="B6" t="n">
        <v>7827</v>
      </c>
    </row>
    <row spans="1:2" r="7">
      <c s="5" r="A7" t="n">
        <v>2020</v>
      </c>
      <c s="5" r="B7" t="n">
        <v>7982</v>
      </c>
    </row>
    <row spans="1:2" r="8">
      <c s="4" r="A8" t="s">
        <v>479</v>
      </c>
      <c s="5" r="B8" t="n">
        <v>82072</v>
      </c>
    </row>
    <row spans="1:2" r="9">
      <c s="4" r="A9" t="s">
        <v>746</v>
      </c>
      <c s="6" r="B9" t="n">
        <v>1208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s="1" r="A1" t="s">
        <v>747</v>
      </c>
      <c s="2" r="B1" t="s">
        <v>661</v>
      </c>
    </row>
    <row spans="1:2" r="2">
      <c s="3" r="A2" t="s">
        <v>748</v>
      </c>
    </row>
    <row spans="1:2" r="3">
      <c s="4" r="A3" t="s">
        <v>749</v>
      </c>
      <c s="6" r="B3" t="n">
        <v>1056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50</v>
      </c>
      <c s="2" r="B1" t="s">
        <v>2</v>
      </c>
      <c s="2" r="C1" t="s">
        <v>33</v>
      </c>
    </row>
    <row spans="1:3" r="2">
      <c s="4" r="A2" t="s">
        <v>431</v>
      </c>
    </row>
    <row spans="1:3" r="3">
      <c s="3" r="A3" t="s">
        <v>751</v>
      </c>
    </row>
    <row spans="1:3" r="4">
      <c s="4" r="A4" t="s">
        <v>752</v>
      </c>
      <c s="6" r="B4" t="n">
        <v>5643000</v>
      </c>
      <c s="6" r="C4" t="n">
        <v>20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53</v>
      </c>
      <c s="2" r="B1" t="s">
        <v>370</v>
      </c>
      <c s="2" r="K1" t="s">
        <v>1</v>
      </c>
    </row>
    <row spans="1:13" r="2">
      <c s="2" r="B2" t="s">
        <v>2</v>
      </c>
      <c s="2" r="D2" t="s">
        <v>372</v>
      </c>
      <c s="2" r="E2" t="s">
        <v>4</v>
      </c>
      <c s="2" r="F2" t="s">
        <v>373</v>
      </c>
      <c s="2" r="G2" t="s">
        <v>33</v>
      </c>
      <c s="2" r="H2" t="s">
        <v>374</v>
      </c>
      <c s="2" r="I2" t="s">
        <v>375</v>
      </c>
      <c s="2" r="J2" t="s">
        <v>376</v>
      </c>
      <c s="2" r="K2" t="s">
        <v>2</v>
      </c>
      <c s="2" r="L2" t="s">
        <v>33</v>
      </c>
      <c s="2" r="M2" t="s">
        <v>85</v>
      </c>
    </row>
    <row spans="1:13" r="3">
      <c s="3" r="A3" t="s">
        <v>754</v>
      </c>
    </row>
    <row spans="1:13" r="4">
      <c s="4" r="A4" t="s">
        <v>755</v>
      </c>
      <c s="6" r="B4" t="n">
        <v>120084</v>
      </c>
      <c s="4" r="C4" t="s">
        <v>371</v>
      </c>
      <c s="6" r="D4" t="n">
        <v>120153</v>
      </c>
      <c s="6" r="E4" t="n">
        <v>116061</v>
      </c>
      <c s="6" r="F4" t="n">
        <v>131769</v>
      </c>
      <c s="6" r="G4" t="n">
        <v>108474</v>
      </c>
      <c s="6" r="H4" t="n">
        <v>109845</v>
      </c>
      <c s="6" r="I4" t="n">
        <v>100588</v>
      </c>
      <c s="6" r="J4" t="n">
        <v>129032</v>
      </c>
      <c s="6" r="K4" t="n">
        <v>488067</v>
      </c>
      <c s="6" r="L4" t="n">
        <v>447939</v>
      </c>
      <c s="6" r="M4" t="n">
        <v>412836</v>
      </c>
    </row>
    <row spans="1:13" r="5">
      <c s="4" r="A5" t="s">
        <v>756</v>
      </c>
      <c s="5" r="B5" t="n">
        <v>8580</v>
      </c>
      <c s="4" r="C5" t="s">
        <v>371</v>
      </c>
      <c s="6" r="D5" t="n">
        <v>7305</v>
      </c>
      <c s="6" r="E5" t="n">
        <v>11620</v>
      </c>
      <c s="6" r="F5" t="n">
        <v>22689</v>
      </c>
      <c s="5" r="G5" t="n">
        <v>9564</v>
      </c>
      <c s="6" r="H5" t="n">
        <v>5661</v>
      </c>
      <c s="6" r="I5" t="n">
        <v>8810</v>
      </c>
      <c s="6" r="J5" t="n">
        <v>24347</v>
      </c>
      <c s="5" r="K5" t="n">
        <v>50194</v>
      </c>
      <c s="5" r="L5" t="n">
        <v>48382</v>
      </c>
      <c s="5" r="M5" t="n">
        <v>38204</v>
      </c>
    </row>
    <row spans="1:13" r="6">
      <c s="4" r="A6" t="s">
        <v>97</v>
      </c>
      <c s="5" r="K6" t="n">
        <v>38810</v>
      </c>
      <c s="5" r="L6" t="n">
        <v>33845</v>
      </c>
      <c s="5" r="M6" t="n">
        <v>33827</v>
      </c>
    </row>
    <row spans="1:13" r="7">
      <c s="4" r="A7" t="s">
        <v>757</v>
      </c>
      <c s="5" r="B7" t="n">
        <v>809042</v>
      </c>
      <c s="5" r="G7" t="n">
        <v>768923</v>
      </c>
      <c s="5" r="K7" t="n">
        <v>809042</v>
      </c>
      <c s="5" r="L7" t="n">
        <v>768923</v>
      </c>
      <c s="5" r="M7" t="n">
        <v>746696</v>
      </c>
    </row>
    <row spans="1:13" r="8">
      <c s="4" r="A8" t="s">
        <v>758</v>
      </c>
      <c s="5" r="B8" t="n">
        <v>74988</v>
      </c>
      <c s="5" r="G8" t="n">
        <v>56673</v>
      </c>
      <c s="5" r="K8" t="n">
        <v>74988</v>
      </c>
      <c s="5" r="L8" t="n">
        <v>56673</v>
      </c>
      <c s="5" r="M8" t="n">
        <v>23491</v>
      </c>
    </row>
    <row spans="1:13" r="9">
      <c s="4" r="A9" t="s">
        <v>759</v>
      </c>
    </row>
    <row spans="1:13" r="10">
      <c s="3" r="A10" t="s">
        <v>754</v>
      </c>
    </row>
    <row spans="1:13" r="11">
      <c s="4" r="A11" t="s">
        <v>755</v>
      </c>
      <c s="5" r="K11" t="n">
        <v>269155</v>
      </c>
      <c s="5" r="L11" t="n">
        <v>243162</v>
      </c>
      <c s="5" r="M11" t="n">
        <v>219533</v>
      </c>
    </row>
    <row spans="1:13" r="12">
      <c s="4" r="A12" t="s">
        <v>756</v>
      </c>
      <c s="5" r="K12" t="n">
        <v>53467</v>
      </c>
      <c s="5" r="L12" t="n">
        <v>46461</v>
      </c>
      <c s="5" r="M12" t="n">
        <v>40907</v>
      </c>
    </row>
    <row spans="1:13" r="13">
      <c s="4" r="A13" t="s">
        <v>97</v>
      </c>
      <c s="5" r="K13" t="n">
        <v>20141</v>
      </c>
      <c s="5" r="L13" t="n">
        <v>16747</v>
      </c>
      <c s="5" r="M13" t="n">
        <v>16753</v>
      </c>
    </row>
    <row spans="1:13" r="14">
      <c s="4" r="A14" t="s">
        <v>757</v>
      </c>
      <c s="5" r="B14" t="n">
        <v>424740</v>
      </c>
      <c s="5" r="G14" t="n">
        <v>401624</v>
      </c>
      <c s="5" r="K14" t="n">
        <v>424740</v>
      </c>
      <c s="5" r="L14" t="n">
        <v>401624</v>
      </c>
      <c s="5" r="M14" t="n">
        <v>383328</v>
      </c>
    </row>
    <row spans="1:13" r="15">
      <c s="4" r="A15" t="s">
        <v>758</v>
      </c>
      <c s="5" r="B15" t="n">
        <v>49789</v>
      </c>
      <c s="5" r="G15" t="n">
        <v>37964</v>
      </c>
      <c s="5" r="K15" t="n">
        <v>49789</v>
      </c>
      <c s="5" r="L15" t="n">
        <v>37964</v>
      </c>
      <c s="5" r="M15" t="n">
        <v>13295</v>
      </c>
    </row>
    <row spans="1:13" r="16">
      <c s="4" r="A16" t="s">
        <v>760</v>
      </c>
    </row>
    <row spans="1:13" r="17">
      <c s="3" r="A17" t="s">
        <v>754</v>
      </c>
    </row>
    <row spans="1:13" r="18">
      <c s="4" r="A18" t="s">
        <v>755</v>
      </c>
      <c s="5" r="K18" t="n">
        <v>218332</v>
      </c>
      <c s="5" r="L18" t="n">
        <v>204138</v>
      </c>
      <c s="5" r="M18" t="n">
        <v>192676</v>
      </c>
    </row>
    <row spans="1:13" r="19">
      <c s="4" r="A19" t="s">
        <v>756</v>
      </c>
      <c s="5" r="K19" t="n">
        <v>10086</v>
      </c>
      <c s="5" r="L19" t="n">
        <v>15840</v>
      </c>
      <c s="5" r="M19" t="n">
        <v>10662</v>
      </c>
    </row>
    <row spans="1:13" r="20">
      <c s="4" r="A20" t="s">
        <v>97</v>
      </c>
      <c s="5" r="K20" t="n">
        <v>18175</v>
      </c>
      <c s="5" r="L20" t="n">
        <v>16562</v>
      </c>
      <c s="5" r="M20" t="n">
        <v>16520</v>
      </c>
    </row>
    <row spans="1:13" r="21">
      <c s="4" r="A21" t="s">
        <v>757</v>
      </c>
      <c s="5" r="B21" t="n">
        <v>334442</v>
      </c>
      <c s="5" r="G21" t="n">
        <v>324291</v>
      </c>
      <c s="5" r="K21" t="n">
        <v>334442</v>
      </c>
      <c s="5" r="L21" t="n">
        <v>324291</v>
      </c>
      <c s="5" r="M21" t="n">
        <v>325428</v>
      </c>
    </row>
    <row spans="1:13" r="22">
      <c s="4" r="A22" t="s">
        <v>758</v>
      </c>
      <c s="5" r="B22" t="n">
        <v>23610</v>
      </c>
      <c s="5" r="G22" t="n">
        <v>18516</v>
      </c>
      <c s="5" r="K22" t="n">
        <v>23610</v>
      </c>
      <c s="5" r="L22" t="n">
        <v>18516</v>
      </c>
      <c s="5" r="M22" t="n">
        <v>10008</v>
      </c>
    </row>
    <row spans="1:13" r="23">
      <c s="4" r="A23" t="s">
        <v>761</v>
      </c>
    </row>
    <row spans="1:13" r="24">
      <c s="3" r="A24" t="s">
        <v>754</v>
      </c>
    </row>
    <row spans="1:13" r="25">
      <c s="4" r="A25" t="s">
        <v>755</v>
      </c>
      <c s="5" r="K25" t="n">
        <v>580</v>
      </c>
      <c s="5" r="L25" t="n">
        <v>639</v>
      </c>
      <c s="5" r="M25" t="n">
        <v>627</v>
      </c>
    </row>
    <row spans="1:13" r="26">
      <c s="4" r="A26" t="s">
        <v>756</v>
      </c>
      <c s="5" r="K26" t="n">
        <v>-13359</v>
      </c>
      <c s="5" r="L26" t="n">
        <v>-13919</v>
      </c>
      <c s="5" r="M26" t="n">
        <v>-13365</v>
      </c>
    </row>
    <row spans="1:13" r="27">
      <c s="4" r="A27" t="s">
        <v>97</v>
      </c>
      <c s="5" r="K27" t="n">
        <v>494</v>
      </c>
      <c s="5" r="L27" t="n">
        <v>536</v>
      </c>
      <c s="5" r="M27" t="n">
        <v>554</v>
      </c>
    </row>
    <row spans="1:13" r="28">
      <c s="4" r="A28" t="s">
        <v>757</v>
      </c>
      <c s="5" r="B28" t="n">
        <v>49860</v>
      </c>
      <c s="5" r="G28" t="n">
        <v>43008</v>
      </c>
      <c s="5" r="K28" t="n">
        <v>49860</v>
      </c>
      <c s="5" r="L28" t="n">
        <v>43008</v>
      </c>
      <c s="5" r="M28" t="n">
        <v>37940</v>
      </c>
    </row>
    <row spans="1:13" r="29">
      <c s="4" r="A29" t="s">
        <v>758</v>
      </c>
      <c s="6" r="B29" t="n">
        <v>1589</v>
      </c>
      <c s="6" r="G29" t="n">
        <v>193</v>
      </c>
      <c s="6" r="K29" t="n">
        <v>1589</v>
      </c>
      <c s="6" r="L29" t="n">
        <v>193</v>
      </c>
      <c s="6" r="M29" t="n">
        <v>188</v>
      </c>
    </row>
    <row spans="1:13" r="30">
      <c r="A30" t="n"/>
    </row>
    <row spans="1:13" r="31">
      <c s="4" r="A31" t="s">
        <v>371</v>
      </c>
      <c s="4" r="B31" t="s">
        <v>385</v>
      </c>
    </row>
  </sheetData>
  <mergeCells count="6">
    <mergeCell ref="A1:A2"/>
    <mergeCell ref="B1:J1"/>
    <mergeCell ref="K1:M1"/>
    <mergeCell ref="B2:C2"/>
    <mergeCell ref="A30:M30"/>
    <mergeCell ref="B31:M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62</v>
      </c>
      <c s="2" r="B1" t="s">
        <v>370</v>
      </c>
      <c s="2" r="K1" t="s">
        <v>1</v>
      </c>
    </row>
    <row spans="1:13" r="2">
      <c s="2" r="B2" t="s">
        <v>2</v>
      </c>
      <c s="2" r="C2" t="s">
        <v>371</v>
      </c>
      <c s="2" r="D2" t="s">
        <v>372</v>
      </c>
      <c s="2" r="E2" t="s">
        <v>4</v>
      </c>
      <c s="2" r="F2" t="s">
        <v>373</v>
      </c>
      <c s="2" r="G2" t="s">
        <v>33</v>
      </c>
      <c s="2" r="H2" t="s">
        <v>374</v>
      </c>
      <c s="2" r="I2" t="s">
        <v>375</v>
      </c>
      <c s="2" r="J2" t="s">
        <v>376</v>
      </c>
      <c s="2" r="K2" t="s">
        <v>2</v>
      </c>
      <c s="2" r="L2" t="s">
        <v>33</v>
      </c>
      <c s="2" r="M2" t="s">
        <v>85</v>
      </c>
    </row>
    <row spans="1:13" r="3">
      <c s="3" r="A3" t="s">
        <v>763</v>
      </c>
      <c r="B3" t="n"/>
    </row>
    <row spans="1:13" r="4">
      <c s="4" r="A4" t="s">
        <v>755</v>
      </c>
      <c s="6" r="B4" t="n">
        <v>120084</v>
      </c>
      <c s="6" r="D4" t="n">
        <v>120153</v>
      </c>
      <c s="6" r="E4" t="n">
        <v>116061</v>
      </c>
      <c s="6" r="F4" t="n">
        <v>131769</v>
      </c>
      <c s="6" r="G4" t="n">
        <v>108474</v>
      </c>
      <c s="6" r="H4" t="n">
        <v>109845</v>
      </c>
      <c s="6" r="I4" t="n">
        <v>100588</v>
      </c>
      <c s="6" r="J4" t="n">
        <v>129032</v>
      </c>
      <c s="6" r="K4" t="n">
        <v>488067</v>
      </c>
      <c s="6" r="L4" t="n">
        <v>447939</v>
      </c>
      <c s="6" r="M4" t="n">
        <v>412836</v>
      </c>
    </row>
    <row spans="1:13" r="5">
      <c s="4" r="A5" t="s">
        <v>756</v>
      </c>
      <c s="5" r="B5" t="n">
        <v>8580</v>
      </c>
      <c s="5" r="D5" t="n">
        <v>7305</v>
      </c>
      <c s="5" r="E5" t="n">
        <v>11620</v>
      </c>
      <c s="5" r="F5" t="n">
        <v>22689</v>
      </c>
      <c s="5" r="G5" t="n">
        <v>9564</v>
      </c>
      <c s="5" r="H5" t="n">
        <v>5661</v>
      </c>
      <c s="5" r="I5" t="n">
        <v>8810</v>
      </c>
      <c s="5" r="J5" t="n">
        <v>24347</v>
      </c>
      <c s="5" r="K5" t="n">
        <v>50194</v>
      </c>
      <c s="5" r="L5" t="n">
        <v>48382</v>
      </c>
      <c s="5" r="M5" t="n">
        <v>38204</v>
      </c>
    </row>
    <row spans="1:13" r="6">
      <c s="4" r="A6" t="s">
        <v>378</v>
      </c>
      <c s="6" r="B6" t="n">
        <v>3249</v>
      </c>
      <c s="6" r="D6" t="n">
        <v>3091</v>
      </c>
      <c s="6" r="E6" t="n">
        <v>5223</v>
      </c>
      <c s="6" r="F6" t="n">
        <v>12432</v>
      </c>
      <c s="6" r="G6" t="n">
        <v>4254</v>
      </c>
      <c s="6" r="H6" t="n">
        <v>4071</v>
      </c>
      <c s="6" r="I6" t="n">
        <v>3245</v>
      </c>
      <c s="6" r="J6" t="n">
        <v>13431</v>
      </c>
      <c s="6" r="K6" t="n">
        <v>23995</v>
      </c>
      <c s="6" r="L6" t="n">
        <v>25001</v>
      </c>
      <c s="6" r="M6" t="n">
        <v>17506</v>
      </c>
    </row>
    <row spans="1:13" r="7">
      <c s="4" r="A7" t="s">
        <v>764</v>
      </c>
      <c s="7" r="B7" t="n">
        <v>0.12</v>
      </c>
      <c s="7" r="D7" t="n">
        <v>0.11</v>
      </c>
      <c s="7" r="E7" t="n">
        <v>0.19</v>
      </c>
      <c s="7" r="F7" t="n">
        <v>0.45</v>
      </c>
      <c s="7" r="G7" t="n">
        <v>0.16</v>
      </c>
      <c s="7" r="H7" t="n">
        <v>0.15</v>
      </c>
      <c s="7" r="I7" t="n">
        <v>0.12</v>
      </c>
      <c s="7" r="J7" t="n">
        <v>0.5</v>
      </c>
    </row>
    <row spans="1:13" r="8">
      <c r="A8" t="n"/>
    </row>
    <row spans="1:13" r="9">
      <c s="4" r="A9" t="s">
        <v>371</v>
      </c>
      <c s="4" r="B9" t="s">
        <v>385</v>
      </c>
    </row>
  </sheetData>
  <mergeCells count="10">
    <mergeCell ref="A1:A2"/>
    <mergeCell ref="B1:J1"/>
    <mergeCell ref="K1:M1"/>
    <mergeCell ref="B3:C3"/>
    <mergeCell ref="B4:C4"/>
    <mergeCell ref="B5:C5"/>
    <mergeCell ref="B6:C6"/>
    <mergeCell ref="B7:C7"/>
    <mergeCell ref="A8:M8"/>
    <mergeCell ref="B9:M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r="A1" t="s">
        <v>765</v>
      </c>
      <c s="2" r="B1" t="s">
        <v>139</v>
      </c>
    </row>
    <row spans="1:2" r="2">
      <c s="3" r="A2" t="s">
        <v>763</v>
      </c>
    </row>
    <row spans="1:2" r="3">
      <c s="4" r="A3" t="s">
        <v>422</v>
      </c>
      <c s="6" r="B3" t="n">
        <v>2600</v>
      </c>
    </row>
    <row spans="1:2" r="4">
      <c s="4" r="A4" t="s">
        <v>766</v>
      </c>
      <c s="6" r="B4" t="n">
        <v>1562</v>
      </c>
    </row>
    <row spans="1:2" r="5">
      <c s="4" r="A5" t="s">
        <v>767</v>
      </c>
      <c s="7" r="B5" t="n">
        <v>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27"/>
    <col customWidth="1" max="5" min="5" width="55"/>
    <col customWidth="1" max="6" min="6" width="24"/>
    <col customWidth="1" max="7" min="7" width="68"/>
    <col customWidth="1" max="8" min="8" width="33"/>
    <col customWidth="1" max="9" min="9" width="30"/>
    <col customWidth="1" max="10" min="10" width="56"/>
    <col customWidth="1" max="11" min="11" width="80"/>
    <col customWidth="1" max="12" min="12" width="22"/>
    <col customWidth="1" max="13" min="13" width="48"/>
    <col customWidth="1" max="14" min="14" width="80"/>
  </cols>
  <sheetData>
    <row spans="1:14" r="1">
      <c s="1" r="A1" t="s">
        <v>138</v>
      </c>
      <c s="2" r="B1" t="s">
        <v>139</v>
      </c>
      <c s="2" r="C1" t="s">
        <v>140</v>
      </c>
      <c s="2" r="D1" t="s">
        <v>141</v>
      </c>
      <c s="2" r="E1" t="s">
        <v>142</v>
      </c>
      <c s="2" r="F1" t="s">
        <v>143</v>
      </c>
      <c s="2" r="G1" t="s">
        <v>144</v>
      </c>
      <c s="2" r="H1" t="s">
        <v>145</v>
      </c>
      <c s="2" r="I1" t="s">
        <v>31</v>
      </c>
      <c s="2" r="J1" t="s">
        <v>146</v>
      </c>
      <c s="2" r="K1" t="s">
        <v>147</v>
      </c>
      <c s="2" r="L1" t="s">
        <v>73</v>
      </c>
      <c s="2" r="M1" t="s">
        <v>148</v>
      </c>
      <c s="2" r="N1" t="s">
        <v>149</v>
      </c>
    </row>
    <row spans="1:14" r="2">
      <c s="4" r="A2" t="s">
        <v>150</v>
      </c>
      <c s="6" r="B2" t="n">
        <v>343789</v>
      </c>
      <c s="6" r="C2" t="n">
        <v>50836</v>
      </c>
      <c s="6" r="D2" t="n">
        <v>296644</v>
      </c>
      <c s="6" r="E2" t="n">
        <v>-4139</v>
      </c>
      <c s="6" r="F2" t="n">
        <v>-30742</v>
      </c>
      <c s="6" r="G2" t="n">
        <v>343789</v>
      </c>
      <c s="6" r="H2" t="n">
        <v>0</v>
      </c>
      <c s="6" r="I2" t="n">
        <v>8818</v>
      </c>
      <c s="6" r="L2" t="n">
        <v>23372</v>
      </c>
    </row>
    <row spans="1:14" r="3">
      <c s="4" r="A3" t="s">
        <v>151</v>
      </c>
      <c s="5" r="I3" t="n">
        <v>-10688</v>
      </c>
      <c s="6" r="J3" t="n">
        <v>-10688</v>
      </c>
      <c s="6" r="K3" t="n">
        <v>-10688</v>
      </c>
      <c s="5" r="L3" t="n">
        <v>-24926</v>
      </c>
      <c s="6" r="M3" t="n">
        <v>-24926</v>
      </c>
      <c s="6" r="N3" t="n">
        <v>-24926</v>
      </c>
    </row>
    <row spans="1:14" r="4">
      <c s="4" r="A4" t="s">
        <v>152</v>
      </c>
      <c s="5" r="B4" t="n">
        <v>2182</v>
      </c>
      <c s="5" r="C4" t="n">
        <v>-417</v>
      </c>
      <c s="5" r="D4" t="n">
        <v>0</v>
      </c>
      <c s="5" r="E4" t="n">
        <v>0</v>
      </c>
      <c s="5" r="F4" t="n">
        <v>2599</v>
      </c>
      <c s="5" r="G4" t="n">
        <v>2182</v>
      </c>
      <c s="5" r="H4" t="n">
        <v>0</v>
      </c>
      <c s="5" r="I4" t="n">
        <v>0</v>
      </c>
      <c s="5" r="L4" t="n">
        <v>0</v>
      </c>
    </row>
    <row spans="1:14" r="5">
      <c s="4" r="A5" t="s">
        <v>153</v>
      </c>
      <c s="5" r="B5" t="n">
        <v>-24638</v>
      </c>
      <c s="5" r="C5" t="n">
        <v>0</v>
      </c>
      <c s="5" r="D5" t="n">
        <v>0</v>
      </c>
      <c s="5" r="E5" t="n">
        <v>0</v>
      </c>
      <c s="5" r="F5" t="n">
        <v>-24638</v>
      </c>
      <c s="5" r="G5" t="n">
        <v>-24638</v>
      </c>
      <c s="5" r="H5" t="n">
        <v>0</v>
      </c>
      <c s="5" r="I5" t="n">
        <v>0</v>
      </c>
      <c s="5" r="L5" t="n">
        <v>0</v>
      </c>
    </row>
    <row spans="1:14" r="6">
      <c s="4" r="A6" t="s">
        <v>154</v>
      </c>
      <c s="5" r="B6" t="n">
        <v>834</v>
      </c>
      <c s="5" r="C6" t="n">
        <v>-4</v>
      </c>
      <c s="5" r="D6" t="n">
        <v>0</v>
      </c>
      <c s="5" r="E6" t="n">
        <v>0</v>
      </c>
      <c s="5" r="F6" t="n">
        <v>838</v>
      </c>
      <c s="5" r="G6" t="n">
        <v>834</v>
      </c>
      <c s="5" r="H6" t="n">
        <v>0</v>
      </c>
      <c s="5" r="I6" t="n">
        <v>0</v>
      </c>
      <c s="5" r="L6" t="n">
        <v>0</v>
      </c>
    </row>
    <row spans="1:14" r="7">
      <c s="4" r="A7" t="s">
        <v>155</v>
      </c>
      <c s="5" r="B7" t="n">
        <v>507</v>
      </c>
      <c s="5" r="C7" t="n">
        <v>-13</v>
      </c>
      <c s="5" r="D7" t="n">
        <v>0</v>
      </c>
      <c s="5" r="E7" t="n">
        <v>0</v>
      </c>
      <c s="5" r="F7" t="n">
        <v>520</v>
      </c>
      <c s="5" r="G7" t="n">
        <v>507</v>
      </c>
      <c s="5" r="H7" t="n">
        <v>0</v>
      </c>
      <c s="5" r="I7" t="n">
        <v>0</v>
      </c>
      <c s="5" r="L7" t="n">
        <v>0</v>
      </c>
    </row>
    <row spans="1:14" r="8">
      <c s="4" r="A8" t="s">
        <v>156</v>
      </c>
      <c s="5" r="B8" t="n">
        <v>0</v>
      </c>
      <c s="5" r="C8" t="n">
        <v>-248</v>
      </c>
      <c s="5" r="D8" t="n">
        <v>0</v>
      </c>
      <c s="5" r="E8" t="n">
        <v>0</v>
      </c>
      <c s="5" r="F8" t="n">
        <v>248</v>
      </c>
      <c s="5" r="G8" t="n">
        <v>0</v>
      </c>
      <c s="5" r="H8" t="n">
        <v>0</v>
      </c>
      <c s="5" r="I8" t="n">
        <v>0</v>
      </c>
      <c s="5" r="L8" t="n">
        <v>0</v>
      </c>
    </row>
    <row spans="1:14" r="9">
      <c s="4" r="A9" t="s">
        <v>157</v>
      </c>
      <c s="5" r="B9" t="n">
        <v>1772</v>
      </c>
      <c s="5" r="C9" t="n">
        <v>1772</v>
      </c>
      <c s="5" r="D9" t="n">
        <v>0</v>
      </c>
      <c s="5" r="E9" t="n">
        <v>0</v>
      </c>
      <c s="5" r="F9" t="n">
        <v>0</v>
      </c>
      <c s="5" r="G9" t="n">
        <v>1772</v>
      </c>
      <c s="5" r="H9" t="n">
        <v>0</v>
      </c>
      <c s="5" r="I9" t="n">
        <v>0</v>
      </c>
      <c s="5" r="L9" t="n">
        <v>0</v>
      </c>
    </row>
    <row spans="1:14" r="10">
      <c s="4" r="A10" t="s">
        <v>158</v>
      </c>
      <c s="5" r="B10" t="n">
        <v>222</v>
      </c>
      <c s="5" r="C10" t="n">
        <v>53</v>
      </c>
      <c s="5" r="D10" t="n">
        <v>0</v>
      </c>
      <c s="5" r="E10" t="n">
        <v>0</v>
      </c>
      <c s="5" r="F10" t="n">
        <v>0</v>
      </c>
      <c s="5" r="G10" t="n">
        <v>53</v>
      </c>
      <c s="5" r="H10" t="n">
        <v>169</v>
      </c>
      <c s="5" r="I10" t="n">
        <v>0</v>
      </c>
      <c s="5" r="L10" t="n">
        <v>0</v>
      </c>
    </row>
    <row spans="1:14" r="11">
      <c s="4" r="A11" t="s">
        <v>159</v>
      </c>
      <c s="5" r="B11" t="n">
        <v>0</v>
      </c>
      <c s="5" r="C11" t="n">
        <v>0</v>
      </c>
      <c s="5" r="D11" t="n">
        <v>0</v>
      </c>
      <c s="5" r="E11" t="n">
        <v>0</v>
      </c>
      <c s="5" r="F11" t="n">
        <v>0</v>
      </c>
      <c s="5" r="G11" t="n">
        <v>0</v>
      </c>
      <c s="5" r="H11" t="n">
        <v>0</v>
      </c>
      <c s="5" r="I11" t="n">
        <v>-61</v>
      </c>
      <c s="5" r="L11" t="n">
        <v>61</v>
      </c>
    </row>
    <row spans="1:14" r="12">
      <c s="4" r="A12" t="s">
        <v>160</v>
      </c>
      <c s="5" r="B12" t="n">
        <v>4000</v>
      </c>
      <c s="5" r="C12" t="n">
        <v>0</v>
      </c>
      <c s="5" r="D12" t="n">
        <v>0</v>
      </c>
      <c s="5" r="E12" t="n">
        <v>0</v>
      </c>
      <c s="5" r="F12" t="n">
        <v>0</v>
      </c>
      <c s="5" r="G12" t="n">
        <v>0</v>
      </c>
      <c s="5" r="H12" t="n">
        <v>4000</v>
      </c>
      <c s="5" r="I12" t="n">
        <v>0</v>
      </c>
      <c s="5" r="L12" t="n">
        <v>0</v>
      </c>
    </row>
    <row spans="1:14" r="13">
      <c s="4" r="A13" t="s">
        <v>161</v>
      </c>
      <c s="5" r="B13" t="n">
        <v>23642</v>
      </c>
      <c s="5" r="C13" t="n">
        <v>0</v>
      </c>
      <c s="5" r="D13" t="n">
        <v>17506</v>
      </c>
      <c s="5" r="E13" t="n">
        <v>311</v>
      </c>
      <c s="5" r="F13" t="n">
        <v>0</v>
      </c>
      <c s="5" r="G13" t="n">
        <v>17817</v>
      </c>
      <c s="5" r="H13" t="n">
        <v>5825</v>
      </c>
      <c s="5" r="I13" t="n">
        <v>0</v>
      </c>
      <c s="5" r="L13" t="n">
        <v>0</v>
      </c>
    </row>
    <row spans="1:14" r="14">
      <c s="4" r="A14" t="s">
        <v>162</v>
      </c>
      <c s="5" r="B14" t="n">
        <v>316696</v>
      </c>
      <c s="5" r="C14" t="n">
        <v>51979</v>
      </c>
      <c s="5" r="D14" t="n">
        <v>278536</v>
      </c>
      <c s="5" r="E14" t="n">
        <v>-3828</v>
      </c>
      <c s="5" r="F14" t="n">
        <v>-51175</v>
      </c>
      <c s="5" r="G14" t="n">
        <v>306702</v>
      </c>
      <c s="5" r="H14" t="n">
        <v>9994</v>
      </c>
      <c s="5" r="I14" t="n">
        <v>8757</v>
      </c>
      <c s="5" r="L14" t="n">
        <v>22433</v>
      </c>
    </row>
    <row spans="1:14" r="15">
      <c s="4" r="A15" t="s">
        <v>151</v>
      </c>
      <c s="5" r="I15" t="n">
        <v>-2782</v>
      </c>
      <c s="5" r="J15" t="n">
        <v>-2782</v>
      </c>
      <c s="5" r="K15" t="n">
        <v>-2782</v>
      </c>
      <c s="5" r="L15" t="n">
        <v>-6421</v>
      </c>
      <c s="5" r="M15" t="n">
        <v>-6421</v>
      </c>
      <c s="5" r="N15" t="n">
        <v>-6421</v>
      </c>
    </row>
    <row spans="1:14" r="16">
      <c s="4" r="A16" t="s">
        <v>152</v>
      </c>
      <c s="5" r="B16" t="n">
        <v>5605</v>
      </c>
      <c s="5" r="C16" t="n">
        <v>98</v>
      </c>
      <c s="5" r="D16" t="n">
        <v>0</v>
      </c>
      <c s="5" r="E16" t="n">
        <v>0</v>
      </c>
      <c s="5" r="F16" t="n">
        <v>5507</v>
      </c>
      <c s="5" r="G16" t="n">
        <v>5605</v>
      </c>
      <c s="5" r="H16" t="n">
        <v>0</v>
      </c>
      <c s="5" r="I16" t="n">
        <v>0</v>
      </c>
      <c s="5" r="L16" t="n">
        <v>0</v>
      </c>
    </row>
    <row spans="1:14" r="17">
      <c s="4" r="A17" t="s">
        <v>153</v>
      </c>
      <c s="5" r="B17" t="n">
        <v>-4180</v>
      </c>
      <c s="5" r="C17" t="n">
        <v>0</v>
      </c>
      <c s="5" r="D17" t="n">
        <v>0</v>
      </c>
      <c s="5" r="E17" t="n">
        <v>0</v>
      </c>
      <c s="5" r="F17" t="n">
        <v>-4180</v>
      </c>
      <c s="5" r="G17" t="n">
        <v>-4180</v>
      </c>
      <c s="5" r="H17" t="n">
        <v>0</v>
      </c>
      <c s="5" r="I17" t="n">
        <v>0</v>
      </c>
      <c s="5" r="L17" t="n">
        <v>0</v>
      </c>
    </row>
    <row spans="1:14" r="18">
      <c s="4" r="A18" t="s">
        <v>154</v>
      </c>
      <c s="5" r="B18" t="n">
        <v>782</v>
      </c>
      <c s="5" r="C18" t="n">
        <v>99</v>
      </c>
      <c s="5" r="D18" t="n">
        <v>0</v>
      </c>
      <c s="5" r="E18" t="n">
        <v>0</v>
      </c>
      <c s="5" r="F18" t="n">
        <v>683</v>
      </c>
      <c s="5" r="G18" t="n">
        <v>782</v>
      </c>
      <c s="5" r="H18" t="n">
        <v>0</v>
      </c>
      <c s="5" r="I18" t="n">
        <v>0</v>
      </c>
      <c s="5" r="L18" t="n">
        <v>0</v>
      </c>
    </row>
    <row spans="1:14" r="19">
      <c s="4" r="A19" t="s">
        <v>155</v>
      </c>
      <c s="5" r="B19" t="n">
        <v>295</v>
      </c>
      <c s="5" r="C19" t="n">
        <v>40</v>
      </c>
      <c s="5" r="D19" t="n">
        <v>0</v>
      </c>
      <c s="5" r="E19" t="n">
        <v>0</v>
      </c>
      <c s="5" r="F19" t="n">
        <v>255</v>
      </c>
      <c s="5" r="G19" t="n">
        <v>295</v>
      </c>
      <c s="5" r="H19" t="n">
        <v>0</v>
      </c>
      <c s="5" r="I19" t="n">
        <v>0</v>
      </c>
      <c s="5" r="L19" t="n">
        <v>0</v>
      </c>
    </row>
    <row spans="1:14" r="20">
      <c s="4" r="A20" t="s">
        <v>156</v>
      </c>
      <c s="5" r="B20" t="n">
        <v>0</v>
      </c>
      <c s="5" r="C20" t="n">
        <v>-311</v>
      </c>
      <c s="5" r="D20" t="n">
        <v>0</v>
      </c>
      <c s="5" r="E20" t="n">
        <v>0</v>
      </c>
      <c s="5" r="F20" t="n">
        <v>311</v>
      </c>
      <c s="5" r="G20" t="n">
        <v>0</v>
      </c>
      <c s="5" r="H20" t="n">
        <v>0</v>
      </c>
      <c s="5" r="I20" t="n">
        <v>0</v>
      </c>
      <c s="5" r="L20" t="n">
        <v>0</v>
      </c>
    </row>
    <row spans="1:14" r="21">
      <c s="4" r="A21" t="s">
        <v>157</v>
      </c>
      <c s="5" r="B21" t="n">
        <v>1781</v>
      </c>
      <c s="5" r="C21" t="n">
        <v>1781</v>
      </c>
      <c s="5" r="D21" t="n">
        <v>0</v>
      </c>
      <c s="5" r="E21" t="n">
        <v>0</v>
      </c>
      <c s="5" r="F21" t="n">
        <v>0</v>
      </c>
      <c s="5" r="G21" t="n">
        <v>1781</v>
      </c>
      <c s="5" r="H21" t="n">
        <v>0</v>
      </c>
      <c s="5" r="I21" t="n">
        <v>0</v>
      </c>
      <c s="5" r="L21" t="n">
        <v>0</v>
      </c>
    </row>
    <row spans="1:14" r="22">
      <c s="4" r="A22" t="s">
        <v>158</v>
      </c>
      <c s="5" r="B22" t="n">
        <v>158</v>
      </c>
      <c s="5" r="C22" t="n">
        <v>158</v>
      </c>
      <c s="5" r="D22" t="n">
        <v>0</v>
      </c>
      <c s="5" r="E22" t="n">
        <v>0</v>
      </c>
      <c s="5" r="F22" t="n">
        <v>0</v>
      </c>
      <c s="5" r="G22" t="n">
        <v>158</v>
      </c>
      <c s="5" r="H22" t="n">
        <v>0</v>
      </c>
      <c s="5" r="I22" t="n">
        <v>0</v>
      </c>
      <c s="5" r="L22" t="n">
        <v>0</v>
      </c>
    </row>
    <row spans="1:14" r="23">
      <c s="4" r="A23" t="s">
        <v>159</v>
      </c>
      <c s="5" r="B23" t="n">
        <v>0</v>
      </c>
      <c s="5" r="C23" t="n">
        <v>0</v>
      </c>
      <c s="5" r="D23" t="n">
        <v>0</v>
      </c>
      <c s="5" r="E23" t="n">
        <v>0</v>
      </c>
      <c s="5" r="F23" t="n">
        <v>0</v>
      </c>
      <c s="5" r="G23" t="n">
        <v>0</v>
      </c>
      <c s="5" r="H23" t="n">
        <v>0</v>
      </c>
      <c s="5" r="I23" t="n">
        <v>-25</v>
      </c>
      <c s="5" r="L23" t="n">
        <v>25</v>
      </c>
    </row>
    <row spans="1:14" r="24">
      <c s="4" r="A24" t="s">
        <v>163</v>
      </c>
      <c s="5" r="B24" t="n">
        <v>-2124</v>
      </c>
      <c s="5" r="C24" t="n">
        <v>0</v>
      </c>
      <c s="5" r="D24" t="n">
        <v>0</v>
      </c>
      <c s="5" r="E24" t="n">
        <v>0</v>
      </c>
      <c s="5" r="F24" t="n">
        <v>0</v>
      </c>
      <c s="5" r="G24" t="n">
        <v>0</v>
      </c>
      <c s="5" r="H24" t="n">
        <v>-2124</v>
      </c>
      <c s="5" r="I24" t="n">
        <v>0</v>
      </c>
      <c s="5" r="L24" t="n">
        <v>0</v>
      </c>
    </row>
    <row spans="1:14" r="25">
      <c s="4" r="A25" t="s">
        <v>161</v>
      </c>
      <c s="5" r="B25" t="n">
        <v>20169</v>
      </c>
      <c s="5" r="C25" t="n">
        <v>0</v>
      </c>
      <c s="5" r="D25" t="n">
        <v>25001</v>
      </c>
      <c s="5" r="E25" t="n">
        <v>-730</v>
      </c>
      <c s="5" r="F25" t="n">
        <v>0</v>
      </c>
      <c s="5" r="G25" t="n">
        <v>24271</v>
      </c>
      <c s="5" r="H25" t="n">
        <v>-4102</v>
      </c>
      <c s="5" r="I25" t="n">
        <v>0</v>
      </c>
      <c s="5" r="L25" t="n">
        <v>0</v>
      </c>
    </row>
    <row spans="1:14" r="26">
      <c s="4" r="A26" t="s">
        <v>164</v>
      </c>
      <c s="5" r="B26" t="n">
        <v>329979</v>
      </c>
      <c s="5" r="C26" t="n">
        <v>53844</v>
      </c>
      <c s="5" r="D26" t="n">
        <v>294334</v>
      </c>
      <c s="5" r="E26" t="n">
        <v>-4558</v>
      </c>
      <c s="5" r="F26" t="n">
        <v>-48599</v>
      </c>
      <c s="5" r="G26" t="n">
        <v>326211</v>
      </c>
      <c s="5" r="H26" t="n">
        <v>3768</v>
      </c>
      <c s="5" r="I26" t="n">
        <v>8732</v>
      </c>
      <c s="5" r="L26" t="n">
        <v>22458</v>
      </c>
    </row>
    <row spans="1:14" r="27">
      <c s="4" r="A27" t="s">
        <v>151</v>
      </c>
      <c s="5" r="I27" t="n">
        <v>-3092</v>
      </c>
      <c s="6" r="J27" t="n">
        <v>-3092</v>
      </c>
      <c s="6" r="K27" t="n">
        <v>-3092</v>
      </c>
      <c s="5" r="L27" t="n">
        <v>-7298</v>
      </c>
      <c s="6" r="M27" t="n">
        <v>-7298</v>
      </c>
      <c s="6" r="N27" t="n">
        <v>-7298</v>
      </c>
    </row>
    <row spans="1:14" r="28">
      <c s="4" r="A28" t="s">
        <v>152</v>
      </c>
      <c s="5" r="B28" t="n">
        <v>2964</v>
      </c>
      <c s="5" r="C28" t="n">
        <v>-66</v>
      </c>
      <c s="5" r="D28" t="n">
        <v>0</v>
      </c>
      <c s="5" r="E28" t="n">
        <v>0</v>
      </c>
      <c s="5" r="F28" t="n">
        <v>3030</v>
      </c>
      <c s="5" r="G28" t="n">
        <v>2964</v>
      </c>
      <c s="5" r="H28" t="n">
        <v>0</v>
      </c>
      <c s="5" r="I28" t="n">
        <v>0</v>
      </c>
      <c s="5" r="L28" t="n">
        <v>0</v>
      </c>
    </row>
    <row spans="1:14" r="29">
      <c s="4" r="A29" t="s">
        <v>153</v>
      </c>
      <c s="5" r="B29" t="n">
        <v>-1092</v>
      </c>
      <c s="5" r="C29" t="n">
        <v>0</v>
      </c>
      <c s="5" r="D29" t="n">
        <v>0</v>
      </c>
      <c s="5" r="E29" t="n">
        <v>0</v>
      </c>
      <c s="5" r="F29" t="n">
        <v>-1092</v>
      </c>
      <c s="5" r="G29" t="n">
        <v>-1092</v>
      </c>
      <c s="5" r="H29" t="n">
        <v>0</v>
      </c>
      <c s="5" r="I29" t="n">
        <v>0</v>
      </c>
      <c s="5" r="L29" t="n">
        <v>0</v>
      </c>
    </row>
    <row spans="1:14" r="30">
      <c s="4" r="A30" t="s">
        <v>154</v>
      </c>
      <c s="5" r="B30" t="n">
        <v>888</v>
      </c>
      <c s="5" r="C30" t="n">
        <v>320</v>
      </c>
      <c s="5" r="D30" t="n">
        <v>0</v>
      </c>
      <c s="5" r="E30" t="n">
        <v>0</v>
      </c>
      <c s="5" r="F30" t="n">
        <v>568</v>
      </c>
      <c s="5" r="G30" t="n">
        <v>888</v>
      </c>
      <c s="5" r="H30" t="n">
        <v>0</v>
      </c>
      <c s="5" r="I30" t="n">
        <v>0</v>
      </c>
      <c s="5" r="L30" t="n">
        <v>0</v>
      </c>
    </row>
    <row spans="1:14" r="31">
      <c s="4" r="A31" t="s">
        <v>155</v>
      </c>
      <c s="5" r="B31" t="n">
        <v>318</v>
      </c>
      <c s="5" r="C31" t="n">
        <v>91</v>
      </c>
      <c s="5" r="D31" t="n">
        <v>0</v>
      </c>
      <c s="5" r="E31" t="n">
        <v>0</v>
      </c>
      <c s="5" r="F31" t="n">
        <v>227</v>
      </c>
      <c s="5" r="G31" t="n">
        <v>318</v>
      </c>
      <c s="5" r="H31" t="n">
        <v>0</v>
      </c>
      <c s="5" r="I31" t="n">
        <v>0</v>
      </c>
      <c s="5" r="L31" t="n">
        <v>0</v>
      </c>
    </row>
    <row spans="1:14" r="32">
      <c s="4" r="A32" t="s">
        <v>156</v>
      </c>
      <c s="5" r="B32" t="n">
        <v>0</v>
      </c>
      <c s="5" r="C32" t="n">
        <v>-289</v>
      </c>
      <c s="5" r="D32" t="n">
        <v>0</v>
      </c>
      <c s="5" r="E32" t="n">
        <v>0</v>
      </c>
      <c s="5" r="F32" t="n">
        <v>289</v>
      </c>
      <c s="5" r="G32" t="n">
        <v>0</v>
      </c>
      <c s="5" r="H32" t="n">
        <v>0</v>
      </c>
      <c s="5" r="I32" t="n">
        <v>0</v>
      </c>
      <c s="5" r="L32" t="n">
        <v>0</v>
      </c>
    </row>
    <row spans="1:14" r="33">
      <c s="4" r="A33" t="s">
        <v>157</v>
      </c>
      <c s="5" r="B33" t="n">
        <v>1499</v>
      </c>
      <c s="5" r="C33" t="n">
        <v>1499</v>
      </c>
      <c s="5" r="D33" t="n">
        <v>0</v>
      </c>
      <c s="5" r="E33" t="n">
        <v>0</v>
      </c>
      <c s="5" r="F33" t="n">
        <v>0</v>
      </c>
      <c s="5" r="G33" t="n">
        <v>1499</v>
      </c>
      <c s="5" r="H33" t="n">
        <v>0</v>
      </c>
      <c s="5" r="I33" t="n">
        <v>0</v>
      </c>
      <c s="5" r="L33" t="n">
        <v>0</v>
      </c>
    </row>
    <row spans="1:14" r="34">
      <c s="4" r="A34" t="s">
        <v>158</v>
      </c>
      <c s="5" r="B34" t="n">
        <v>140</v>
      </c>
      <c s="5" r="C34" t="n">
        <v>140</v>
      </c>
      <c s="5" r="D34" t="n">
        <v>0</v>
      </c>
      <c s="5" r="E34" t="n">
        <v>0</v>
      </c>
      <c s="5" r="F34" t="n">
        <v>0</v>
      </c>
      <c s="5" r="G34" t="n">
        <v>140</v>
      </c>
      <c s="5" r="H34" t="n">
        <v>0</v>
      </c>
      <c s="5" r="I34" t="n">
        <v>0</v>
      </c>
      <c s="5" r="L34" t="n">
        <v>0</v>
      </c>
    </row>
    <row spans="1:14" r="35">
      <c s="4" r="A35" t="s">
        <v>159</v>
      </c>
      <c s="5" r="B35" t="n">
        <v>0</v>
      </c>
      <c s="5" r="C35" t="n">
        <v>0</v>
      </c>
      <c s="5" r="D35" t="n">
        <v>0</v>
      </c>
      <c s="5" r="E35" t="n">
        <v>0</v>
      </c>
      <c s="5" r="F35" t="n">
        <v>0</v>
      </c>
      <c s="5" r="G35" t="n">
        <v>0</v>
      </c>
      <c s="5" r="H35" t="n">
        <v>0</v>
      </c>
      <c s="5" r="I35" t="n">
        <v>-21</v>
      </c>
      <c s="5" r="L35" t="n">
        <v>21</v>
      </c>
    </row>
    <row spans="1:14" r="36">
      <c s="4" r="A36" t="s">
        <v>163</v>
      </c>
      <c s="5" r="B36" t="n">
        <v>-959</v>
      </c>
      <c s="5" r="C36" t="n">
        <v>0</v>
      </c>
      <c s="5" r="D36" t="n">
        <v>0</v>
      </c>
      <c s="5" r="E36" t="n">
        <v>0</v>
      </c>
      <c s="5" r="F36" t="n">
        <v>0</v>
      </c>
      <c s="5" r="G36" t="n">
        <v>0</v>
      </c>
      <c s="5" r="H36" t="n">
        <v>-959</v>
      </c>
      <c s="5" r="I36" t="n">
        <v>0</v>
      </c>
      <c s="5" r="L36" t="n">
        <v>0</v>
      </c>
    </row>
    <row spans="1:14" r="37">
      <c s="4" r="A37" t="s">
        <v>161</v>
      </c>
      <c s="5" r="B37" t="n">
        <v>22888</v>
      </c>
      <c s="5" r="C37" t="n">
        <v>0</v>
      </c>
      <c s="5" r="D37" t="n">
        <v>23995</v>
      </c>
      <c s="5" r="E37" t="n">
        <v>-754</v>
      </c>
      <c s="5" r="F37" t="n">
        <v>0</v>
      </c>
      <c s="5" r="G37" t="n">
        <v>23241</v>
      </c>
      <c s="5" r="H37" t="n">
        <v>-353</v>
      </c>
      <c s="5" r="I37" t="n">
        <v>0</v>
      </c>
      <c s="5" r="L37" t="n">
        <v>0</v>
      </c>
    </row>
    <row spans="1:14" r="38">
      <c s="4" r="A38" t="s">
        <v>165</v>
      </c>
      <c s="6" r="B38" t="n">
        <v>346235</v>
      </c>
      <c s="6" r="C38" t="n">
        <v>55539</v>
      </c>
      <c s="6" r="D38" t="n">
        <v>307939</v>
      </c>
      <c s="6" r="E38" t="n">
        <v>-5312</v>
      </c>
      <c s="6" r="F38" t="n">
        <v>-45577</v>
      </c>
      <c s="6" r="G38" t="n">
        <v>343779</v>
      </c>
      <c s="6" r="H38" t="n">
        <v>2456</v>
      </c>
      <c s="6" r="I38" t="n">
        <v>8711</v>
      </c>
      <c s="6" r="L38" t="n">
        <v>224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6</v>
      </c>
      <c s="2" r="B1" t="s">
        <v>1</v>
      </c>
    </row>
    <row spans="1:4" r="2">
      <c s="2" r="B2" t="s">
        <v>2</v>
      </c>
      <c s="2" r="C2" t="s">
        <v>33</v>
      </c>
      <c s="2" r="D2" t="s">
        <v>85</v>
      </c>
    </row>
    <row spans="1:4" r="3">
      <c s="4" r="A3" t="s">
        <v>31</v>
      </c>
    </row>
    <row spans="1:4" r="4">
      <c s="4" r="A4" t="s">
        <v>167</v>
      </c>
      <c s="7" r="B4" t="n">
        <v>0.35</v>
      </c>
      <c s="7" r="C4" t="n">
        <v>0.32</v>
      </c>
      <c s="7" r="D4" t="n">
        <v>1.22</v>
      </c>
    </row>
    <row spans="1:4" r="5">
      <c s="4" r="A5" t="s">
        <v>73</v>
      </c>
    </row>
    <row spans="1:4" r="6">
      <c s="4" r="A6" t="s">
        <v>167</v>
      </c>
      <c s="7" r="B6" t="n">
        <v>0.39</v>
      </c>
      <c s="7" r="C6" t="n">
        <v>0.35</v>
      </c>
      <c s="7" r="D6" t="n">
        <v>1.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v>
      </c>
      <c s="2" r="C2" t="s">
        <v>33</v>
      </c>
      <c s="2" r="D2" t="s">
        <v>85</v>
      </c>
    </row>
    <row spans="1:4" r="3">
      <c s="3" r="A3" t="s">
        <v>169</v>
      </c>
    </row>
    <row spans="1:4" r="4">
      <c s="4" r="A4" t="s">
        <v>170</v>
      </c>
      <c s="6" r="B4" t="n">
        <v>23642</v>
      </c>
      <c s="6" r="C4" t="n">
        <v>20899</v>
      </c>
      <c s="6" r="D4" t="n">
        <v>23331</v>
      </c>
    </row>
    <row spans="1:4" r="5">
      <c s="3" r="A5" t="s">
        <v>171</v>
      </c>
    </row>
    <row spans="1:4" r="6">
      <c s="4" r="A6" t="s">
        <v>107</v>
      </c>
      <c s="5" r="B6" t="n">
        <v>0</v>
      </c>
      <c s="5" r="C6" t="n">
        <v>0</v>
      </c>
      <c s="5" r="D6" t="n">
        <v>-6008</v>
      </c>
    </row>
    <row spans="1:4" r="7">
      <c s="4" r="A7" t="s">
        <v>172</v>
      </c>
      <c s="5" r="B7" t="n">
        <v>186</v>
      </c>
      <c s="5" r="C7" t="n">
        <v>250</v>
      </c>
      <c s="5" r="D7" t="n">
        <v>450</v>
      </c>
    </row>
    <row spans="1:4" r="8">
      <c s="4" r="A8" t="s">
        <v>173</v>
      </c>
      <c s="5" r="B8" t="n">
        <v>166</v>
      </c>
      <c s="5" r="C8" t="n">
        <v>120</v>
      </c>
      <c s="5" r="D8" t="n">
        <v>120</v>
      </c>
    </row>
    <row spans="1:4" r="9">
      <c s="4" r="A9" t="s">
        <v>108</v>
      </c>
      <c s="5" r="B9" t="n">
        <v>1463</v>
      </c>
      <c s="5" r="C9" t="n">
        <v>993</v>
      </c>
      <c s="5" r="D9" t="n">
        <v>266</v>
      </c>
    </row>
    <row spans="1:4" r="10">
      <c s="4" r="A10" t="s">
        <v>174</v>
      </c>
      <c s="5" r="B10" t="n">
        <v>2919</v>
      </c>
      <c s="5" r="C10" t="n">
        <v>0</v>
      </c>
      <c s="5" r="D10" t="n">
        <v>1512</v>
      </c>
    </row>
    <row spans="1:4" r="11">
      <c s="4" r="A11" t="s">
        <v>175</v>
      </c>
      <c s="5" r="B11" t="n">
        <v>0</v>
      </c>
      <c s="5" r="C11" t="n">
        <v>0</v>
      </c>
      <c s="5" r="D11" t="n">
        <v>99</v>
      </c>
    </row>
    <row spans="1:4" r="12">
      <c s="4" r="A12" t="s">
        <v>176</v>
      </c>
      <c s="5" r="B12" t="n">
        <v>334</v>
      </c>
      <c s="5" r="C12" t="n">
        <v>334</v>
      </c>
      <c s="5" r="D12" t="n">
        <v>334</v>
      </c>
    </row>
    <row spans="1:4" r="13">
      <c s="4" r="A13" t="s">
        <v>97</v>
      </c>
      <c s="5" r="B13" t="n">
        <v>38810</v>
      </c>
      <c s="5" r="C13" t="n">
        <v>33845</v>
      </c>
      <c s="5" r="D13" t="n">
        <v>33827</v>
      </c>
    </row>
    <row spans="1:4" r="14">
      <c s="4" r="A14" t="s">
        <v>177</v>
      </c>
      <c s="5" r="B14" t="n">
        <v>1499</v>
      </c>
      <c s="5" r="C14" t="n">
        <v>1781</v>
      </c>
      <c s="5" r="D14" t="n">
        <v>1772</v>
      </c>
    </row>
    <row spans="1:4" r="15">
      <c s="4" r="A15" t="s">
        <v>178</v>
      </c>
      <c s="5" r="B15" t="n">
        <v>5614</v>
      </c>
      <c s="5" r="C15" t="n">
        <v>-451</v>
      </c>
      <c s="5" r="D15" t="n">
        <v>-1146</v>
      </c>
    </row>
    <row spans="1:4" r="16">
      <c s="4" r="A16" t="s">
        <v>179</v>
      </c>
      <c s="5" r="B16" t="n">
        <v>3531</v>
      </c>
      <c s="5" r="C16" t="n">
        <v>850</v>
      </c>
      <c s="5" r="D16" t="n">
        <v>-44</v>
      </c>
    </row>
    <row spans="1:4" r="17">
      <c s="4" r="A17" t="s">
        <v>180</v>
      </c>
      <c s="5" r="B17" t="n">
        <v>888</v>
      </c>
      <c s="5" r="C17" t="n">
        <v>782</v>
      </c>
      <c s="5" r="D17" t="n">
        <v>834</v>
      </c>
    </row>
    <row spans="1:4" r="18">
      <c s="3" r="A18" t="s">
        <v>181</v>
      </c>
    </row>
    <row spans="1:4" r="19">
      <c s="4" r="A19" t="s">
        <v>182</v>
      </c>
      <c s="5" r="B19" t="n">
        <v>-5627</v>
      </c>
      <c s="5" r="C19" t="n">
        <v>-877</v>
      </c>
      <c s="5" r="D19" t="n">
        <v>-42</v>
      </c>
    </row>
    <row spans="1:4" r="20">
      <c s="4" r="A20" t="s">
        <v>183</v>
      </c>
      <c s="5" r="B20" t="n">
        <v>-845</v>
      </c>
      <c s="5" r="C20" t="n">
        <v>836</v>
      </c>
      <c s="5" r="D20" t="n">
        <v>1014</v>
      </c>
    </row>
    <row spans="1:4" r="21">
      <c s="4" r="A21" t="s">
        <v>50</v>
      </c>
      <c s="5" r="B21" t="n">
        <v>2355</v>
      </c>
      <c s="5" r="C21" t="n">
        <v>748</v>
      </c>
      <c s="5" r="D21" t="n">
        <v>5733</v>
      </c>
    </row>
    <row spans="1:4" r="22">
      <c s="4" r="A22" t="s">
        <v>184</v>
      </c>
      <c s="5" r="B22" t="n">
        <v>-925</v>
      </c>
      <c s="5" r="C22" t="n">
        <v>-2544</v>
      </c>
      <c s="5" r="D22" t="n">
        <v>2876</v>
      </c>
    </row>
    <row spans="1:4" r="23">
      <c s="4" r="A23" t="s">
        <v>51</v>
      </c>
      <c s="5" r="B23" t="n">
        <v>766</v>
      </c>
      <c s="5" r="C23" t="n">
        <v>333</v>
      </c>
      <c s="5" r="D23" t="n">
        <v>890</v>
      </c>
    </row>
    <row spans="1:4" r="24">
      <c s="4" r="A24" t="s">
        <v>52</v>
      </c>
      <c s="5" r="B24" t="n">
        <v>2440</v>
      </c>
      <c s="5" r="C24" t="n">
        <v>1974</v>
      </c>
      <c s="5" r="D24" t="n">
        <v>-1158</v>
      </c>
    </row>
    <row spans="1:4" r="25">
      <c s="4" r="A25" t="s">
        <v>185</v>
      </c>
      <c s="5" r="B25" t="n">
        <v>3236</v>
      </c>
      <c s="5" r="C25" t="n">
        <v>6567</v>
      </c>
      <c s="5" r="D25" t="n">
        <v>-1458</v>
      </c>
    </row>
    <row spans="1:4" r="26">
      <c s="4" r="A26" t="s">
        <v>186</v>
      </c>
      <c s="5" r="B26" t="n">
        <v>56810</v>
      </c>
      <c s="5" r="C26" t="n">
        <v>45541</v>
      </c>
      <c s="5" r="D26" t="n">
        <v>39871</v>
      </c>
    </row>
    <row spans="1:4" r="27">
      <c s="4" r="A27" t="s">
        <v>187</v>
      </c>
      <c s="5" r="B27" t="n">
        <v>80452</v>
      </c>
      <c s="5" r="C27" t="n">
        <v>66440</v>
      </c>
      <c s="5" r="D27" t="n">
        <v>63202</v>
      </c>
    </row>
    <row spans="1:4" r="28">
      <c s="3" r="A28" t="s">
        <v>188</v>
      </c>
    </row>
    <row spans="1:4" r="29">
      <c s="4" r="A29" t="s">
        <v>189</v>
      </c>
      <c s="5" r="B29" t="n">
        <v>-74988</v>
      </c>
      <c s="5" r="C29" t="n">
        <v>-56673</v>
      </c>
      <c s="5" r="D29" t="n">
        <v>-22635</v>
      </c>
    </row>
    <row spans="1:4" r="30">
      <c s="4" r="A30" t="s">
        <v>190</v>
      </c>
      <c s="5" r="B30" t="n">
        <v>0</v>
      </c>
      <c s="5" r="C30" t="n">
        <v>0</v>
      </c>
      <c s="5" r="D30" t="n">
        <v>-856</v>
      </c>
    </row>
    <row spans="1:4" r="31">
      <c s="4" r="A31" t="s">
        <v>191</v>
      </c>
      <c s="5" r="B31" t="n">
        <v>226</v>
      </c>
      <c s="5" r="C31" t="n">
        <v>1926</v>
      </c>
      <c s="5" r="D31" t="n">
        <v>4662</v>
      </c>
    </row>
    <row spans="1:4" r="32">
      <c s="4" r="A32" t="s">
        <v>192</v>
      </c>
      <c s="5" r="B32" t="n">
        <v>-728</v>
      </c>
      <c s="5" r="C32" t="n">
        <v>-137</v>
      </c>
      <c s="5" r="D32" t="n">
        <v>-1513</v>
      </c>
    </row>
    <row spans="1:4" r="33">
      <c s="4" r="A33" t="s">
        <v>193</v>
      </c>
      <c s="5" r="B33" t="n">
        <v>-786</v>
      </c>
      <c s="5" r="C33" t="n">
        <v>-1227</v>
      </c>
      <c s="5" r="D33" t="n">
        <v>-1674</v>
      </c>
    </row>
    <row spans="1:4" r="34">
      <c s="4" r="A34" t="s">
        <v>194</v>
      </c>
      <c s="5" r="B34" t="n">
        <v>-399</v>
      </c>
      <c s="5" r="C34" t="n">
        <v>-1366</v>
      </c>
      <c s="5" r="D34" t="n">
        <v>0</v>
      </c>
    </row>
    <row spans="1:4" r="35">
      <c s="4" r="A35" t="s">
        <v>195</v>
      </c>
      <c s="5" r="B35" t="n">
        <v>-1500</v>
      </c>
      <c s="5" r="C35" t="n">
        <v>0</v>
      </c>
      <c s="5" r="D35" t="n">
        <v>-444</v>
      </c>
    </row>
    <row spans="1:4" r="36">
      <c s="4" r="A36" t="s">
        <v>196</v>
      </c>
      <c s="5" r="B36" t="n">
        <v>0</v>
      </c>
      <c s="5" r="C36" t="n">
        <v>-231</v>
      </c>
      <c s="5" r="D36" t="n">
        <v>-101</v>
      </c>
    </row>
    <row spans="1:4" r="37">
      <c s="4" r="A37" t="s">
        <v>197</v>
      </c>
      <c s="5" r="B37" t="n">
        <v>-78175</v>
      </c>
      <c s="5" r="C37" t="n">
        <v>-57708</v>
      </c>
      <c s="5" r="D37" t="n">
        <v>-22561</v>
      </c>
    </row>
    <row spans="1:4" r="38">
      <c s="3" r="A38" t="s">
        <v>198</v>
      </c>
    </row>
    <row spans="1:4" r="39">
      <c s="4" r="A39" t="s">
        <v>199</v>
      </c>
      <c s="5" r="B39" t="n">
        <v>162500</v>
      </c>
      <c s="5" r="C39" t="n">
        <v>145200</v>
      </c>
      <c s="5" r="D39" t="n">
        <v>262600</v>
      </c>
    </row>
    <row spans="1:4" r="40">
      <c s="4" r="A40" t="s">
        <v>200</v>
      </c>
      <c s="5" r="B40" t="n">
        <v>-155676</v>
      </c>
      <c s="5" r="C40" t="n">
        <v>-147386</v>
      </c>
      <c s="5" r="D40" t="n">
        <v>-240013</v>
      </c>
    </row>
    <row spans="1:4" r="41">
      <c s="4" r="A41" t="s">
        <v>201</v>
      </c>
      <c s="5" r="B41" t="n">
        <v>0</v>
      </c>
      <c s="5" r="C41" t="n">
        <v>-316</v>
      </c>
      <c s="5" r="D41" t="n">
        <v>-1527</v>
      </c>
    </row>
    <row spans="1:4" r="42">
      <c s="3" r="A42" t="s">
        <v>202</v>
      </c>
    </row>
    <row spans="1:4" r="43">
      <c s="4" r="A43" t="s">
        <v>203</v>
      </c>
      <c s="5" r="B43" t="n">
        <v>-773</v>
      </c>
      <c s="5" r="C43" t="n">
        <v>-3886</v>
      </c>
      <c s="5" r="D43" t="n">
        <v>-24131</v>
      </c>
    </row>
    <row spans="1:4" r="44">
      <c s="4" r="A44" t="s">
        <v>152</v>
      </c>
      <c s="5" r="B44" t="n">
        <v>2964</v>
      </c>
      <c s="5" r="C44" t="n">
        <v>5605</v>
      </c>
      <c s="5" r="D44" t="n">
        <v>2182</v>
      </c>
    </row>
    <row spans="1:4" r="45">
      <c s="4" r="A45" t="s">
        <v>204</v>
      </c>
      <c s="5" r="B45" t="n">
        <v>-10390</v>
      </c>
      <c s="5" r="C45" t="n">
        <v>-9203</v>
      </c>
      <c s="5" r="D45" t="n">
        <v>-35614</v>
      </c>
    </row>
    <row spans="1:4" r="46">
      <c s="4" r="A46" t="s">
        <v>163</v>
      </c>
      <c s="5" r="B46" t="n">
        <v>-959</v>
      </c>
      <c s="5" r="C46" t="n">
        <v>-2124</v>
      </c>
      <c s="5" r="D46" t="n">
        <v>0</v>
      </c>
    </row>
    <row spans="1:4" r="47">
      <c s="4" r="A47" t="s">
        <v>205</v>
      </c>
      <c s="5" r="B47" t="n">
        <v>-2334</v>
      </c>
      <c s="5" r="C47" t="n">
        <v>-12110</v>
      </c>
      <c s="5" r="D47" t="n">
        <v>-36503</v>
      </c>
    </row>
    <row spans="1:4" r="48">
      <c s="4" r="A48" t="s">
        <v>206</v>
      </c>
      <c s="5" r="B48" t="n">
        <v>-57</v>
      </c>
      <c s="5" r="C48" t="n">
        <v>-3378</v>
      </c>
      <c s="5" r="D48" t="n">
        <v>4138</v>
      </c>
    </row>
    <row spans="1:4" r="49">
      <c s="4" r="A49" t="s">
        <v>207</v>
      </c>
      <c s="5" r="B49" t="n">
        <v>6780</v>
      </c>
      <c s="5" r="C49" t="n">
        <v>10158</v>
      </c>
      <c s="5" r="D49" t="n">
        <v>6020</v>
      </c>
    </row>
    <row spans="1:4" r="50">
      <c s="4" r="A50" t="s">
        <v>208</v>
      </c>
      <c s="5" r="B50" t="n">
        <v>6723</v>
      </c>
      <c s="5" r="C50" t="n">
        <v>6780</v>
      </c>
      <c s="5" r="D50" t="n">
        <v>10158</v>
      </c>
    </row>
    <row spans="1:4" r="51">
      <c s="3" r="A51" t="s">
        <v>209</v>
      </c>
    </row>
    <row spans="1:4" r="52">
      <c s="4" r="A52" t="s">
        <v>210</v>
      </c>
      <c s="6" r="B52" t="n">
        <v>3467</v>
      </c>
      <c s="6" r="C52" t="n">
        <v>4876</v>
      </c>
      <c s="6" r="D52" t="n">
        <v>65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HAR</vt:lpstr>
      <vt:lpstr>CONSOLIDATED STATEMENTS OF SHA8</vt:lpstr>
      <vt:lpstr>CONSOLIDATED STATEMENTS OF CASH</vt:lpstr>
      <vt:lpstr>Description of Business and Sum</vt:lpstr>
      <vt:lpstr>Impairment Charge</vt:lpstr>
      <vt:lpstr>Acquisition</vt:lpstr>
      <vt:lpstr>Additional Balance Sheet Inform</vt:lpstr>
      <vt:lpstr>Long-Term Debt</vt:lpstr>
      <vt:lpstr>Shareholders' Equity and Stock-</vt:lpstr>
      <vt:lpstr>Employee Benefit Plans</vt:lpstr>
      <vt:lpstr>Income Taxes</vt:lpstr>
      <vt:lpstr>Commitments and License Rights</vt:lpstr>
      <vt:lpstr>Joint Venture Transactions</vt:lpstr>
      <vt:lpstr>Business Segment Information</vt:lpstr>
      <vt:lpstr>Unaudited Quarterly Financial I</vt:lpstr>
      <vt:lpstr>Description of Business and S22</vt:lpstr>
      <vt:lpstr>Description of Business and S23</vt:lpstr>
      <vt:lpstr>Additional Balance Sheet Info24</vt:lpstr>
      <vt:lpstr>Long-Term Debt (Tables)</vt:lpstr>
      <vt:lpstr>Shareholders' Equity and Stoc26</vt:lpstr>
      <vt:lpstr>Employee Benefit Plans (Tables)</vt:lpstr>
      <vt:lpstr>Income Taxes (Tables)</vt:lpstr>
      <vt:lpstr>Commitments and License Rights </vt:lpstr>
      <vt:lpstr>Business Segment Information (T</vt:lpstr>
      <vt:lpstr>Unaudited Quarterly Financial31</vt:lpstr>
      <vt:lpstr>Description of Business and S32</vt:lpstr>
      <vt:lpstr>Description of Business and S33</vt:lpstr>
      <vt:lpstr>Description of Business and S34</vt:lpstr>
      <vt:lpstr>Description of Business and S35</vt:lpstr>
      <vt:lpstr>Impairment Charge (Details Text</vt:lpstr>
      <vt:lpstr>Acquisition (Details Textual)</vt:lpstr>
      <vt:lpstr>Additional Balance Sheet Info38</vt:lpstr>
      <vt:lpstr>Additional Balance Sheet Info39</vt:lpstr>
      <vt:lpstr>Additional Balance Sheet Info40</vt:lpstr>
      <vt:lpstr>Additional Balance Sheet Info41</vt:lpstr>
      <vt:lpstr>Long-Term Debt (Details)</vt:lpstr>
      <vt:lpstr>Long-Term Debt (Details 1)</vt:lpstr>
      <vt:lpstr>Long-Term Debt (Details Textual</vt:lpstr>
      <vt:lpstr>Shareholders' Equity and Stoc45</vt:lpstr>
      <vt:lpstr>Shareholders' Equity and Stoc46</vt:lpstr>
      <vt:lpstr>Shareholders' Equity and Stoc47</vt:lpstr>
      <vt:lpstr>Shareholders' Equity and Stoc48</vt:lpstr>
      <vt:lpstr>Shareholders' Equity and Stoc49</vt:lpstr>
      <vt:lpstr>Employee Benefit Plans (Details</vt:lpstr>
      <vt:lpstr>Employee Benefit Plans (Detai51</vt:lpstr>
      <vt:lpstr>Employee Benefit Plans (Detai52</vt:lpstr>
      <vt:lpstr>Employee Benefit Plans (Detai53</vt:lpstr>
      <vt:lpstr>Income Taxes (Details)</vt:lpstr>
      <vt:lpstr>Income Taxes (Details 1)</vt:lpstr>
      <vt:lpstr>Income Taxes (Details 2)</vt:lpstr>
      <vt:lpstr>Income Taxes (Details 3)</vt:lpstr>
      <vt:lpstr>Income Taxes (Details Textual)</vt:lpstr>
      <vt:lpstr>Commitments and License Right59</vt:lpstr>
      <vt:lpstr>Commitments and License Right60</vt:lpstr>
      <vt:lpstr>Commitments and License Right61</vt:lpstr>
      <vt:lpstr>Joint Venture Transactions (Det</vt:lpstr>
      <vt:lpstr>Business Segment Information (D</vt:lpstr>
      <vt:lpstr>Unaudited Quarterly Financial64</vt:lpstr>
      <vt:lpstr>Unaudited Quarterly Financial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45:25Z</dcterms:created>
  <dcterms:modified xmlns:dcterms="http://purl.org/dc/terms/" xmlns:xsi="http://www.w3.org/2001/XMLSchema-instance" xsi:type="dcterms:W3CDTF">2015-08-11T15:45:25Z</dcterms:modified>
  <dc:title xmlns:dc="http://purl.org/dc/elements/1.1/">Untitled</dc:title>
  <dc:description xmlns:dc="http://purl.org/dc/elements/1.1/"/>
  <dc:subject xmlns:dc="http://purl.org/dc/elements/1.1/"/>
  <cp:keywords/>
  <cp:category/>
</cp:coreProperties>
</file>